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 of Chang" sheetId="7" r:id="rId7"/>
    <s:sheet name="Description of Business" sheetId="8" r:id="rId8"/>
    <s:sheet name="Summary of Significant Accounti" sheetId="9" r:id="rId9"/>
    <s:sheet name="Income Taxes" sheetId="10" r:id="rId10"/>
    <s:sheet name="Stock-Based Compensation" sheetId="11" r:id="rId11"/>
    <s:sheet name="Related-Party Transactions" sheetId="12" r:id="rId12"/>
    <s:sheet name="Net (Loss) Income per Share" sheetId="13" r:id="rId13"/>
    <s:sheet name="Collaboration Agreements" sheetId="14" r:id="rId14"/>
    <s:sheet name="Property and Equipment" sheetId="15" r:id="rId15"/>
    <s:sheet name="Patents" sheetId="16" r:id="rId16"/>
    <s:sheet name="Licenses" sheetId="17" r:id="rId17"/>
    <s:sheet name="Common Stock" sheetId="18" r:id="rId18"/>
    <s:sheet name="Convertible Preferred Stock" sheetId="19" r:id="rId19"/>
    <s:sheet name="Commitments and Contingencies" sheetId="20" r:id="rId20"/>
    <s:sheet name="Subsequent Events" sheetId="21" r:id="rId21"/>
    <s:sheet name="Reverse Stock Split" sheetId="22" r:id="rId22"/>
    <s:sheet name="Summary of Significant Accoun23" sheetId="23" r:id="rId23"/>
    <s:sheet name="Stock-Based Compensation (Table" sheetId="24" r:id="rId24"/>
    <s:sheet name="Net (Loss) Income per Share (Ta" sheetId="25" r:id="rId25"/>
    <s:sheet name="Summary of Significant Accoun26" sheetId="26" r:id="rId26"/>
    <s:sheet name="Property and Equipment (Tables)" sheetId="27" r:id="rId27"/>
    <s:sheet name="Income Taxes (Tables)" sheetId="28" r:id="rId28"/>
    <s:sheet name="Common Stock (Tables)" sheetId="29" r:id="rId29"/>
    <s:sheet name="Convertible Preferred Stock (Ta" sheetId="30" r:id="rId30"/>
    <s:sheet name="Commitments and Contingencies (" sheetId="31" r:id="rId31"/>
    <s:sheet name="Description of Business - Addit" sheetId="32" r:id="rId32"/>
    <s:sheet name="Summary of Significant Accoun33" sheetId="33" r:id="rId33"/>
    <s:sheet name="Stock-Based Compensation - Summ" sheetId="34" r:id="rId34"/>
    <s:sheet name="Stock-Based Compensation - Su35" sheetId="35" r:id="rId35"/>
    <s:sheet name="Stock-Based Compensation - Addi" sheetId="36" r:id="rId36"/>
    <s:sheet name="Related-Party Transactions - Ad" sheetId="37" r:id="rId37"/>
    <s:sheet name="Net (Loss) Income per Share - C" sheetId="38" r:id="rId38"/>
    <s:sheet name="Net (Loss) Income per Share - A" sheetId="39" r:id="rId39"/>
    <s:sheet name="Summary of Estimated Useful Liv" sheetId="40" r:id="rId40"/>
    <s:sheet name="Collaboration Agreements - Addi" sheetId="41" r:id="rId41"/>
    <s:sheet name="Summary of Property and Equipme" sheetId="42" r:id="rId42"/>
    <s:sheet name="Summary of Provision for Taxes " sheetId="43" r:id="rId43"/>
    <s:sheet name="Reconciliation of Income Tax (b" sheetId="44" r:id="rId44"/>
    <s:sheet name="Significant Components of Net D" sheetId="45" r:id="rId45"/>
    <s:sheet name="Income Taxes - Additional Infor" sheetId="46" r:id="rId46"/>
    <s:sheet name="Licenses- Additional Informatio" sheetId="47" r:id="rId47"/>
    <s:sheet name="Common Stock (Detail)" sheetId="48" r:id="rId48"/>
    <s:sheet name="Convertible Preferred Stock (De" sheetId="49" r:id="rId49"/>
    <s:sheet name="Convertible Preferred Stock - A" sheetId="50" r:id="rId50"/>
    <s:sheet name="Stock-Based Compensation - Su51" sheetId="51" r:id="rId51"/>
    <s:sheet name="Weighted Average Assumption in " sheetId="52" r:id="rId52"/>
    <s:sheet name="Commitment And Contingencies - " sheetId="53" r:id="rId53"/>
    <s:sheet name="Future Minimum Rental Commitmen" sheetId="54" r:id="rId54"/>
    <s:sheet name="Subsequent Event - Additional I" sheetId="55" r:id="rId55"/>
    <s:sheet name="Reverse Stock Split - Additiona" sheetId="56" r:id="rId56"/>
  </s:sheets>
  <s:definedNames/>
  <s:calcPr calcId="124519" calcMode="auto" fullCalcOnLoad="1"/>
</s:workbook>
</file>

<file path=xl/sharedStrings.xml><?xml version="1.0" encoding="utf-8"?>
<sst xmlns="http://schemas.openxmlformats.org/spreadsheetml/2006/main" uniqueCount="509">
  <si>
    <t>Document and Entity Information</t>
  </si>
  <si>
    <t>9 Months Ended</t>
  </si>
  <si>
    <t>Sep. 30, 2016</t>
  </si>
  <si>
    <t>Document And Entity Information [Abstract]</t>
  </si>
  <si>
    <t>Document Type</t>
  </si>
  <si>
    <t>S1</t>
  </si>
  <si>
    <t>Amendment Flag</t>
  </si>
  <si>
    <t>false</t>
  </si>
  <si>
    <t>Document Period End Date</t>
  </si>
  <si>
    <t>Sep. 30,
		2016</t>
  </si>
  <si>
    <t>Trading Symbol</t>
  </si>
  <si>
    <t>RETA</t>
  </si>
  <si>
    <t>Entity Registrant Name</t>
  </si>
  <si>
    <t>REATA PHARMACEUTICALS INC</t>
  </si>
  <si>
    <t>Entity Central Index Key</t>
  </si>
  <si>
    <t>Entity Filer Category</t>
  </si>
  <si>
    <t>Non-accelerated Filer</t>
  </si>
  <si>
    <t>Consolidated Balance Sheets - USD ($) $ in Thousands</t>
  </si>
  <si>
    <t>Dec. 31, 2015</t>
  </si>
  <si>
    <t>Dec. 31, 2014</t>
  </si>
  <si>
    <t>Assets</t>
  </si>
  <si>
    <t>Cash and cash equivalents</t>
  </si>
  <si>
    <t>Federal income tax receivable</t>
  </si>
  <si>
    <t>Current portion of deferred tax asset</t>
  </si>
  <si>
    <t>Prepaid expenses and other current assets</t>
  </si>
  <si>
    <t>Total current assets</t>
  </si>
  <si>
    <t>Property and equipment, net</t>
  </si>
  <si>
    <t>Deferred tax asset, net of current portion</t>
  </si>
  <si>
    <t>Other assets</t>
  </si>
  <si>
    <t>Total assets</t>
  </si>
  <si>
    <t>Liabilities and stockholders' deficit</t>
  </si>
  <si>
    <t>Accounts payable</t>
  </si>
  <si>
    <t>Federal income tax payable</t>
  </si>
  <si>
    <t>Accrued direct research liabilities</t>
  </si>
  <si>
    <t>Other current liabilities</t>
  </si>
  <si>
    <t>Current portion of deferred revenue</t>
  </si>
  <si>
    <t>Total current liabilities</t>
  </si>
  <si>
    <t>Other long-term liabilities</t>
  </si>
  <si>
    <t>Deferred revenue, net of current portion</t>
  </si>
  <si>
    <t>Total noncurrent liabilities</t>
  </si>
  <si>
    <t>Commitments and contingencies</t>
  </si>
  <si>
    <t xml:space="preserve"> </t>
  </si>
  <si>
    <t>Stockholders' deficit:</t>
  </si>
  <si>
    <t>Additional paid-in capital</t>
  </si>
  <si>
    <t>Shareholder notes receivable</t>
  </si>
  <si>
    <t>Accumulated deficit</t>
  </si>
  <si>
    <t>Total stockholders' deficit</t>
  </si>
  <si>
    <t>Total liabilities and stockholders' deficit</t>
  </si>
  <si>
    <t>Common Stock A</t>
  </si>
  <si>
    <t>Common stock value</t>
  </si>
  <si>
    <t>Common Stock B</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3 Months Ended</t>
  </si>
  <si>
    <t>12 Months Ended</t>
  </si>
  <si>
    <t>Sep. 30, 2015</t>
  </si>
  <si>
    <t>Collaboration revenue</t>
  </si>
  <si>
    <t>License, collaboration and milestone revenue</t>
  </si>
  <si>
    <t>Other revenue</t>
  </si>
  <si>
    <t>Total collaboration revenue</t>
  </si>
  <si>
    <t>Expenses</t>
  </si>
  <si>
    <t>Research and development</t>
  </si>
  <si>
    <t>General and administrative</t>
  </si>
  <si>
    <t>Depreciation and amortization</t>
  </si>
  <si>
    <t>Total expenses</t>
  </si>
  <si>
    <t>Other income</t>
  </si>
  <si>
    <t>Investment income</t>
  </si>
  <si>
    <t>Total other income</t>
  </si>
  <si>
    <t>(Loss) income before provision (benefit) for taxes on income</t>
  </si>
  <si>
    <t>Provision (benefit) for taxes on income</t>
  </si>
  <si>
    <t>Net (loss) income</t>
  </si>
  <si>
    <t>Net (loss) income per share-basic</t>
  </si>
  <si>
    <t>Net (loss) income per share-diluted</t>
  </si>
  <si>
    <t>Weighted-average number of common shares used in net (loss) income per share basic</t>
  </si>
  <si>
    <t>Weighted-average number of common shares used in net (loss) income per share diluted</t>
  </si>
  <si>
    <t>Consolidated Statements of Operations (Parenthetical) - USD ($) $ in Thousands</t>
  </si>
  <si>
    <t>Share-based Compensation</t>
  </si>
  <si>
    <t>Consolidated Statements of Cash Flows - USD ($) $ in Thousands</t>
  </si>
  <si>
    <t>Operating activities</t>
  </si>
  <si>
    <t>Adjustments to reconcile net (loss) income to net cash used in operating activities:</t>
  </si>
  <si>
    <t>Stock-based compensation expense</t>
  </si>
  <si>
    <t>Provision for deferred taxes on income</t>
  </si>
  <si>
    <t>Loss on disposal of property and equipment</t>
  </si>
  <si>
    <t>Changes in operating assets and liabilities:</t>
  </si>
  <si>
    <t>Receivable from collaboration arrangements</t>
  </si>
  <si>
    <t>Accrued direct research and other current liabilities</t>
  </si>
  <si>
    <t>Federal income tax receivable/payable</t>
  </si>
  <si>
    <t>Deferred revenue</t>
  </si>
  <si>
    <t>Net cash used in operating activities</t>
  </si>
  <si>
    <t>Investing activities</t>
  </si>
  <si>
    <t>Sales/disposals of fixed assets</t>
  </si>
  <si>
    <t>Purchases of property and equipment</t>
  </si>
  <si>
    <t>Net cash used in investing activities</t>
  </si>
  <si>
    <t>Financing activities</t>
  </si>
  <si>
    <t>Proceeds from issuance of common stock from initial public offering, net of issuance costs</t>
  </si>
  <si>
    <t>Payments on deferred offering costs</t>
  </si>
  <si>
    <t>Exercise of options and related tax withholdings</t>
  </si>
  <si>
    <t>Payment of capital lease obligation</t>
  </si>
  <si>
    <t>Net cash provided by (used in) financing activities</t>
  </si>
  <si>
    <t>Net increase (decrease) in cash and cash equivalents</t>
  </si>
  <si>
    <t>Cash and cash equivalents at beginning of year</t>
  </si>
  <si>
    <t>Cash and cash equivalents at end of period</t>
  </si>
  <si>
    <t>Supplemental disclosures</t>
  </si>
  <si>
    <t>Income taxes paid</t>
  </si>
  <si>
    <t>Purchases of equipment in accounts payable and other current liabilities</t>
  </si>
  <si>
    <t>Accrued deferred offering costs</t>
  </si>
  <si>
    <t>Vested prepaid restricted stock</t>
  </si>
  <si>
    <t>Equipment acquired under capital lease</t>
  </si>
  <si>
    <t>Consolidated Statement of Changes in Stockholders' Deficit - USD ($) $ in Thousands</t>
  </si>
  <si>
    <t>Total</t>
  </si>
  <si>
    <t>Common Stock</t>
  </si>
  <si>
    <t>Additional Paid-In Capital</t>
  </si>
  <si>
    <t>Shareholder Notes Receivable</t>
  </si>
  <si>
    <t>Total Accumulated Deficit</t>
  </si>
  <si>
    <t>Balance, value at Dec. 31, 2013</t>
  </si>
  <si>
    <t>Balance, shares at Dec. 31, 2013</t>
  </si>
  <si>
    <t>Compensation expense related to stock option and restricted stock</t>
  </si>
  <si>
    <t>Exercise of options, value</t>
  </si>
  <si>
    <t>Exercise of options, shares</t>
  </si>
  <si>
    <t>Vesting of prepaid restricted stock</t>
  </si>
  <si>
    <t>Balance, value at Dec. 31, 2014</t>
  </si>
  <si>
    <t>Balance, shares at Dec. 31, 2014</t>
  </si>
  <si>
    <t>Cancelation and modification of shareholder notes receivable</t>
  </si>
  <si>
    <t>Balance, value at Dec. 31, 2015</t>
  </si>
  <si>
    <t>Balance, shares at Dec. 31, 2015</t>
  </si>
  <si>
    <t>Balance, value at Sep. 30, 2016</t>
  </si>
  <si>
    <t>Description of Business</t>
  </si>
  <si>
    <t>Organization, Consolidation and Presentation of Financial Statements [Abstract]</t>
  </si>
  <si>
    <t>1. Description of
Business Reata Pharmaceuticals,
Inc., or the Company, is a clinical stage biopharmaceutical company
located in Irving, Texas focused on identifying, developing, and
commercializing product candidates to address rare and
life-threatening diseases with few or no approved therapies by
targeting molecular pathways involved in how cells produce energy
and regulate inflammation. The Company operates as a single segment
of business. The Company’s lead
product candidates, bardoxolone methyl and omaveloxolone, are
members of a class of small molecules called antioxidant
inflammation modulators and target an important transcription
factor, called Nrf2, to restore mitochondrial function, reduce
oxidative stress, and resolve inflammation. Bardoxolone methyl is
in Phase 3 clinical development for the treatment of pulmonary
arterial hypertension associated with connective tissue disease
(CTD-PAH), and Phase 2 clinical development for the treatment of
pulmonary hypertension due to interstitial lung disease and
pulmonary arterial hypertension, each of which are subsets of
pulmonary hypertension (PH). The Company began enrolling patients
in its Phase 3 trial in CTD-PAH in October 2016. In addition,
the Company recently met with the U.S. Food and Drug Administration
and received guidance on endpoints and general design for a single,
pivotal Phase 2/3 trial in chronic kidney disease caused by Alport
syndrome. Omaveloxolone is in Phase 2 clinical development for the
treatment of multiple diseases, including Friedreich’s
ataxia, mitochondrial myopathies, and metastatic melanoma. Beyond
its lead product candidates, the Company has several promising
preclinical programs. The Company believes its product candidates
and preclinical programs have the potential to improve clinical
outcomes in numerous underserved patient populations. The Company’s
consolidated financial statements include the accounts of all
majority-owned subsidiaries that are required to be consolidated.
Accordingly, the Company’s share of net earnings and losses
from these subsidiaries is included in the consolidated statements
of operations. Intracompany profits, transactions, and balances
have been eliminated in consolidation. On January 6, 2016, the
Company effected a 4.4-to-1 reverse split of its common stock, and
an automatic conversion of its common stock into Class B common
stock. Upon the effectiveness of the reverse stock split and
conversion, (i) every 4.4 shares of outstanding common stock were
combined into one share of Class B common stock, (ii) the number of
shares of common stock for which each outstanding option to
purchase common stock is exercisable was proportionally decreased
on a 4.4-to-1 basis and converted into an option to purchase Class
B common stock, and (iii) the exercise price of each outstanding
option to purchase common stock was proportionately increased on a
4.4-to-1 basis. All of the outstanding common stock share numbers,
common stock options, share prices, exercise prices and per share
amounts have been adjusted in these consolidated financial
statements, on a retroactive basis, to reflect this 4.4-to-1
reverse stock split for all periods presented. The par value per
share was not adjusted as a result of the reverse stock
split. On May 11, 2016, the
Company effected a 1.45-to-1 reverse split of its common stock.
Upon the effectiveness of the reverse stock split, (i) every 1.45
shares of outstanding common stock were combined into one share of
common stock of the same class, (ii) the number of shares of common
stock for which each outstanding option to purchase common stock is
exercisable was proportionally decreased on a 1.45-to-1 basis, and
(iii) the exercise price of each outstanding option to purchase
common stock was proportionately increased on a 1.45-to-1 basis.
All of the outstanding common stock share numbers, common stock
options, share prices, exercise prices and per share amounts have
been adjusted in these consolidated financial statements, on a
retroactive basis, to reflect this 1.45-to-1 reverse stock split
for all periods presented. The par value per share was not adjusted
as a result of the reverse stock split. On May 25, 2016, the
Company’s registration statement on Form S-1 (File No.
333-208843) relating to its initial public offering (IPO), of its
common stock was declared effective by the U.S. Securities and
Exchange Commission (SEC). The shares began trading on The NASDAQ
Global Market on May 26, 2016. The public offering price of the
shares sold in the offering was $11.00 per share. The IPO closed on
June 1, 2016 for 6,325,000 shares of its Class A common stock,
which included 825,000 shares of its Class A common stock issued
pursuant to the over-allotment option granted to the underwriters.
The Company received total proceeds from the offering of $60.9
million, net of underwriting discounts and commissions and offering
expenses.</t>
  </si>
  <si>
    <t>1. Description of
Business Reata Pharmaceuticals, Inc.
is a clinical stage biopharmaceutical company located in Irving,
Texas focused on identifying, developing, and commercializing
product candidates that modulate the activity of key regulatory
proteins involved in the biology of mitochondrial function,
oxidative stress and inflammation to address the unmet medical
needs of patients with a variety of serious or life threatening
diseases. The Company operates as a single segment of
business. The Company’s lead
product candidates, bardoxolone methyl and omaveloxolone, are
members of a class of small molecules called antioxidant
inflammation modulators, or AIMs. AIMs bind to Keap1, a protein
that coordinates cellular response to reactive oxygen and other
byproducts of cellular energy production, inflammation, and
environmental toxicants. Bardoxolone methyl is in Phase 2
clinical development for the treatment of pulmonary arterial
hypertension, or PAH, and pulmonary hypertension due to
interstitial lung disease, or PH-ILD, each of which are subsets of
pulmonary hypertension, or PH. Initial data for PAH patients in our
Phase 2 trial have been presented publicly at the CHEST meeting in
October 2015. In addition, the Company has completed an interaction
with the U.S. Food and Drug Administration, or FDA, on these
initial data, and the FDA concurred with its plan to initiate a
Phase 3 trial in patients with PAH associated with connective
tissue disease, or CTD-PAH. The Company plans to initiate this
Phase 3 trial in the second half of 2016. Omaveloxolone is in Phase
2 clinical development for the treatment of multiple diseases,
including Friedreich’s ataxia, or FA, mitochondrial
myopathies, or MM, and metastatic melanoma. Beyond its lead product
candidates, the Company has several promising preclinical programs
employing both AIMs and other small molecules with different
mechanisms of action. The Company believes its product candidates
and preclinical programs have the potential to improve clinical
outcomes in numerous underserved patient populations. The Company has license
agreements with AbbVie Inc. (AbbVie), formerly part of Abbott
Pharmaceuticals PR Ltd. (the AbbVie License Agreement), and Kyowa
Hakko Kirin Co., Ltd. (KHK) (the KHK Agreement), under which Abbvie
and KHK were granted exclusive licenses for the development and
commercialization of bardoxolone methyl in their respective
territories (see Note 3). The Company has a
collaboration agreement with AbbVie (the AbbVie Collaboration
Agreement) under which the Company and AbbVie established a broad,
worldwide, strategic collaboration for the joint research,
development, and commercialization of targeted AIMs in fields of
use that are not included in the KHK Agreement or the AbbVie
License Agreement. The Company’s
consolidated financial statements include the accounts of all
majority-owned subsidiaries that are required to be consolidated.
Accordingly, the Company’s share of net earnings and losses
from these subsidiaries is included in the consolidated statements
of operations. Intracompany profits, transactions, and balances
have been eliminated in consolidation.</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16 are not necessarily indicative of the results
that may be expected for the year ending December 31, 2016. The
consolidated balance sheet at December 31, 2015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Revenue
Recognition The Company’s revenue
to date has been generated primarily through collaborative
licensing agreements with AbbVie Ltd. (AbbVie) and Kyowa Hakko
Kirin Co., Ltd. Revenues for periods shown consist of the
recognition of deferred revenue from upfront payments and milestone
payments received in 2012 and prior years. The Company has not
generated any revenue based on the sale of products.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700,000 related to milestone
payments during the nine months ended September 30,
2015. Research and Development
Costs AbbVie is not currently
participating in the development of bardoxolone methyl for the
treatment of PH and we are therefore incurring all costs for this
program.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by $773,000 and $1,434,000 for AbbVie’s share of research and
development costs for the three months and nine months ended
September 30, 2016. Accordingly, as of September 30, 2016, the
Company had receivables in the amount of $1,434,000 included in
prepaid expenses and other current assets on the consolidated
balance sheet. The Company received $661,000 from AbbVie in October
2016.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AbbVie opts back
into development, AbbVie may retain its right to commercialize a
product outside the U.S. or the Company may be responsible for
commercializing the product on a worldwide basis. Upon opting back
in, AbbVie would be required to pay an agreed upon amount of all
development costs accumulated up to the point of exercising their
opt-in right, after which development costs incurred and product
revenue worldwide would be split equally.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Stock-Based
Compensation The Company accounts for
its equity-based compensation awards in accordance with Accounting
Standard Codification ASC 718 Compensation—Stock Compensation
(ASC 718). ASC 718 requires companies to recognize compensation
expense using a fair value based method for costs related to
stock-based payments, including stock options. The expense is
measured based on the grant date fair value of the awards that are
expected to vest, and the expense is recorded over the applicable
requisite service period. The Company uses the
Black-Scholes option-pricing model to estimate the fair value of
stock option awards, which takes into consideration various
factors, including the exercise price of the award, the expected
term of the award, the current price of the underlying shares, the
expected volatility of the underlying share price based on peer
companies, forfeitures rate, and the risk-free interest rate. Prior
to the Company’s IPO of its common stock, the fair values of
the shares of common stock underlying the Company’s
share-based awards were estimated on each grant date using a
probability-weighted expected return method. Following the close of
its IPO in June 2016, the fair values of its common stock
underlying its share-based awards were estimated using observable
market prices. Risks and
Uncertainties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will need to raise additional equity
capital in the future in order to fund its operations.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Fair Value of Financial
Instruments The fair values of the
Company’s stockholder notes receivable were approximately
$166,000 and $138,000 at September 30, 2016 and December 31, 2015,
respectively. The fair value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income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lass A and Class B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 Deferred Offering
Costs Deferred offering costs,
which primarily consist of direct incremental accounting, legal,
and printing fees relating to the IPO, were initially capitalized.
The deferred offering costs totaling $3,489,000 were subsequently
offset against IPO proceeds upon the completion of the IPO on June
1, 2016. Recent Accounting
Pronouncements In February 2016, the
Financial Accounting Standards Board (FASB) issued Accounting
Standards Update (ASU) No. 2016-02, Leases (Topic 842) Leases In March 2016, the FASB
issued ASU No. 2016-09, Compensation–Stock Compensation:
Improvements to Employee Share-Based Payment Accounting, In August 2016, the FASB
issued ASU No. 2016-15, Statement of Cash Flows (Topic 230):
Classification of Certain Cash Receipts and Cash Payments</t>
  </si>
  <si>
    <t>2. Summary of
Significant Accounting Policies Revenue
Recognition The Company’s revenue
is currently generated primarily through collaborative licensing
agreements with AbbVie and KHK. The AbbVie License Agreement and
the KHK Agreement provide for exclusive licenses to develop and
commercialize bardoxolone methyl in the Territory (as defined in
the KHK Agreement) and the Licensed Territory (as defined in the
AbbVie License Agreement), and participation on respective joint
steering committees. The terms of the agreements include payments
to the Company of nonrefundable, up-front license fees; milestone
payments; and royalties on product sales. The AbbVie Collaboration
Agreement provides for exclusive licenses to collaborate in the
research, development, and worldwide commercialization of targeted
AIMs and to participate on respective joint steering committees.
The terms of the agreements include a nonrefundable, up-front
payment. The Company recognizes
revenue of nonrefundable, up-front license fees and other payments
when persuasive evidence that an arrangement exists, services have
been rendered or delivery has occurred, the price is fixed and
determinable, collection is reasonably assured, and there are no
further performance obligations under the agreement. The AbbVie License
Agreement, the AbbVie Collaboration Agreement, and the KHK
Agreement are all multiple-element arrangements. Multiple-element
arrangements are analyzed to determine whether the various
performance obligations, or elements, can be separated or whether
they must be accounted for as a single unit of
accounting. For arrangements entered
into prior to January 1, 2011, the following criteria were
required to be met in order to separate the elements of the
arrangement into different units of accounting:
1. The delivered item or items
have value to the customer on a stand-alone basis.
2. There is objective and
reliable evidence of fair value of the undelivered item or
items.
3. If the arrangement includes
a general right of return relative to the delivered item, delivery
or performance of the undelivered item or items is considered
probable and substantially in the control of the
vendor. Both the AbbVie License
Agreement and the KHK Agreement were executed prior to
January 1, 2011, and contained both delivered and undelivered
elements in the arrangements. The Company views the key elements of
these arrangements as being the exclusive licenses to AbbVie and
KHK and participation on joint steering committees. The
Company’s involvement in the joint steering committees
established under each of these agreements was assessed to
determine whether the involvement is an obligation or a right to
participate. Based on this assessment, the Company concluded that
involvement in the joint steering committees was a substantive
deliverable of the arrangement. The Company concluded that
objective and reliable evidence of the fair value of the
undelivered element of these arrangements (participation on joint
steering committees) did not exist; therefore, the Company is
accounting for these arrangements as a single unit
of accounting. The Company is recognizing
revenue associated with the nonrefundable, up-front license fees
received under the AbbVie License Agreement and the KHK Agreement
ratably over the expected term of the joint steering committee
performance obligations, which the Company estimates will be
delivered through December 2021 and November 2017 for the KHK
Agreement and the AbbVie Agreement, respectively. The Company
continues to participate in regular meetings for the joint steering
committees established under the AbbVie License Agreement and the
KHK Agreement. At this time, the Company believes its participation
in these committees continues to be a substantive performance
obligation of the agreements and has concluded that no changes in
the estimated revenue recognition periods are warranted. Deferred
revenue arises from the excess of cash received over cumulative
revenue recognized over the terms of the Company’s continuing
obligations. Both the AbbVie License
Agreement and the KHK Agreement contain certain clinical
development, regulatory, and sales milestones. The Company
evaluated each of these milestones at inception of the respective
arrangements and concluded that they were substantive milestones,
and accordingly, the Company will recognize payments related to the
achievement of such milestones, if any, when milestones or net
sales levels are achieved and collection is reasonably assured.
Factors considered in this determination included scientific and
regulatory risks that must be overcome to achieve each milestone,
the level of effort and investment required to achieve each
milestone, and the monetary value attributed to each
milestone. In October 2009, the
Financial Accounting Standards Board (FASB) issued Accounting
Standards Update (ASU) No. 2009-13, Multiple-Deliverable
Revenue Arrangements Revenue Recognition
•
The License Grants, including various exclusive, co-exclusive,
and non-exclusive license grants to AbbVie by the Company related
to the Company’s molecules and to jointly discovered new
molecules and to the Company by AbbVie related to jointly
discovered new molecules;
•
The Research and Exploratory Development Collaboration,
including substantive participation in the Joint Research and
Development Incubator Committee established by the agreement;
and
•
The Collaboration Agreement to jointly develop and
commercialize second-generation AIMs, including participation in
the Joint Executive Committee, Joint Development Committees, and
Joint Marketing Committees established by the agreement. The Company evaluated the
deliverables within the AbbVie Collaboration Agreement and
concluded that the only delivered element of the arrangement, the
License Grants, does not have value to AbbVie on a stand-alone
basis. Accordingly, the Company concluded that the various elements
of the arrangement cannot be separated into different units of
accounting. Therefore, the Company is recognizing revenue
associated with the nonrefundable, up-front payment over the
estimated 15-year term necessary to execute the joint research,
development, and commercialization terms under the
agreement.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700,000 and $700,000 related to
milestone payments during the years ended December 31, 2015
and 2014, respectively. 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 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manufacture of clinical drug products for
clinical studies, preclinical study costs, discovery research
expenses, facilities costs, salaries, and related
expenses. As part of the process of
preparing financial statements, the Company is required to estimate
and accrue expenses, the largest of which are research and
development expenses. This process involves the
following:
•
communicating with appropriate internal personnel to identify
services that have been performed on its behalf and estimating the
level of service performed and the associated cost incurred for the
service when the Company has not yet been invoiced or otherwise
notified of actual cost;
•
estimating and accruing expenses in our consolidated financial
statements as of each balance sheet date based on facts and
circumstances known to the Company at the time; and
•
periodically confirming the accuracy of its estimates with
service providers and making adjustments, if necessary. Examples of estimated
research and development expenses that the Company accrues
include:
•
payments to contract research organizations, or CROs, in
connection with preclinical and toxicology studies and clinical
trials;
•
payments to investigative sites in connection with clinical
trials;
•
payments to contract manufacturing organizations, or CMOs, in
connection with the production of clinical trial materials;
and
•
professional service fees for consulting and related
services.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roperty and
Equipment Property and equipment are
stated at cost.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 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 Impairment of Long-Lived
Assets The Company periodically
evaluates its long-lived assets for potential impairment in
accordance with ASC Topic 360, Property, Plant and Equipment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is privately held
and does not have any trading history for its common stock, the
expected volatility was estimated based on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must also estimate a forfeiture rate to calculate the
stock-based compensation for its awards. The Company will continue
to use judgment in evaluating the expected volatility, expected
terms, and forfeiture rates utilized for its stock-based
compensation calculations on a prospective basis.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 The stock purchase amounts
for sales of restricted common stock have been loaned by the
Company to the nonemployees and employees, and the loans are
secured by Stock Pledge and Security Agreements and promissory
notes. The stock purchase amounts for sales of restricted common
stock have been loaned by the Company to the nonemployees and
employees, and the promissory notes are secured by Stock Pledge and
Security Agreements. The notes are bifurcated into 75% non-recourse
and 25% fully recourse portions. The Company included the following
considerations in determining its treatment of the 25% portion as
recourse:
•
the legal provisions, which allow full recourse to
shareholders’ other assets, in the note,
•
the Company’s historical pattern of collecting payments
on notes utilized to purchase restricted stock,
•
the Company’s historical pattern in not converting any
recourse portions to nonrecourse, and
•
the shareholders’ having the wherewithal to pay the
recourse portions of the notes. The recourse portion of the
notes and the related shares are accounted for as substantive
issuances of stock, and the loans totaling $81,000 and $307,000 as
of December 31, 2015 and 2014, respectively, are recorded on the
consolidated balance sheet as a reduction to stockholders’
equity. The remaining 75% portion of the notes is nonrecourse to
the Company and is accounted for as substantive grants of stock
options recorded in accordance with ASC 718. Accordingly, this
portion of the notes is not recorded on the consolidated balance
sheet; rather, consistent with the accounting for stock options,
the Company utilized the Black-Scholes option pricing model to
estimate the fair value of the award on the grant date and
recognized the fair value as stock-based compensation expense over
the vesting period. The carrying value of shareholder notes
receivable that are treated as options and not recorded on the
balance sheet was $244,000 and $921,000 at December 31, 2015 and
2014, respectively. The decreases from December 31, 2014 to
December 31, 2015 in the balance of the recourse portion of the
notes on the consolidated balance sheet and the carrying value of
the nonrecourse portion of the notes were directly due to one
shareholder note that was forgiven during 2015, which is discussed
in Note 12. Under ASC 718-20-35-3, the forgiveness was considered a
modification of the terms of the award that required the
calculation of the incremental value of the stock award prior to
modification compared to subsequent to modification to be recorded
as compensation expense.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Deferred Offering
Costs Deferred offering costs,
consisting of legal, accounting, and filing fees relate to the
initial public offering, are capitalized. The deferred offering
costs will be offset against proceeds from the initial public
offering upon its effectiveness. In the event the offering is
terminated, all capitalized deferred offering costs will be
expensed. As of December 31, 2015, $1,993,000 of deferred
offering costs were capitalized, which are included in prepaid
expenses and other current assets in the accompanying balance
sheets. No amounts were deferred at December 31,
2014.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 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At December 31, 2015
and 2014, the Company had no assets or liabilities that are
required to be carried at fair value. The book values of the
Company’s cash and cash equivalents and other working capital
financial assets and liabilities approximate their fair values due
to their short term nature. The fair values of the Company’s
shareholder notes receivable were approximately $138,000 and
$605,000 at December 31, 2015 and 2014, respectively. One
shareholder note, with fair value of $372,000 at December 31, 2014,
was forgiven during 2015, which is discussed in Note 12. There were
no other changes in shareholder notes receivable other than the
change in fair value, which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Company had no items of
other comprehensive income (loss) for the years ended
December 31, 2015 and 2014. Recent Accounting
Pronouncement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April 2014, the FASB
issued ASU No. 2014-08, Reporting Discontinued Operations
and Disclosures of Disposals of Components of an Entity In May 2014, the FASB
issued ASU No. 2014-09, Revenue from Contracts with
Customers Revenue Recognition In August 2014, the FASB
issued ASU No. 2014-15 (ASU No. 2014-15), Presentation
of Financial Statements—Going Concern In November 2015, the FASB
issued ASU No. 2015-17, Income Taxes (Topic 740): Balance Sheet
Classification of Deferred Taxes</t>
  </si>
  <si>
    <t>Income Taxes</t>
  </si>
  <si>
    <t>Income Tax Disclosure [Abstract]</t>
  </si>
  <si>
    <t>3. Income
Taxes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September 30, 2016, and the Company expects
to maintain this valuation allowance until there is sufficient
evidence that future earnings can be achieved, which is uncertain
at this time.</t>
  </si>
  <si>
    <t>5. Income
Taxes The provision for taxes on
income consists of the following at December 31 (in
thousands):
Year Ended December 31
2015 2014
Current $ (16,654 ) $ (15,337 )
Deferred $ 17,802 18,316
Total provision for taxes
on income $ 1,148 $ 2,979
A reconciliation of income
tax (benefit) provision at the statutory federal income tax rate to
income tax provision included in the accompanying consolidated
statements of operations is as follows:
Year Ended December 31
2015 2014
U.S. federal income tax
(benefit) provision at statutory rate (35 )% 35 %
Stock-based
compensation 80 17
Change in valuation
allowance 310 30
Other 25 (1 )
Recorded federal income tax
provision 380 % 81 %
Deferred tax assets and
liabilities reflect the net effects of net operating loss and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December 31
2015 2014
Deferred tax
assets:
Deferred revenue $ 119,270 $ 136,628
Stock-based
compensation 762 647
Depreciation 695 433
Other 973 859
Subtotal 121,700 138,567
Less: Valuation
allowance (121,700 ) (120,765 )
Net deferred tax
asset $ — $ 17,802
Deferred tax assets are
regularly reviewed for recoverability and valuation allowances are
established based on historical and projected future taxable losses
and the expected timing of the reversals of existing temporary
differences. Based on known factors, the Company has determined
that, during 2014 and 2015, it will realize a portion of the
related tax benefits from the reversal of its deferred revenue
temporary differences. Realization of deferred tax assets is
generally dependent upon future earnings, if any, the timing and
amount of which are uncertain. However, with taxable income
reported in 2013 and the Company’s losses during 2014 and
2015, the Company was able to carry back losses from 2014 and
believes that it is more likely than not to be able to carryback
losses from 2015. However, the Company cannot currently conclude
that it is more likely than not that the remaining deferred tax
assets will be utilized. Therefore, the Company’s deferred
tax assets have been fully offset by a valuation allowance in 2015
and partially offset by a valuation allowance in 2014. The ultimate
realization of deferred tax assets is dependent upon the generation
of future taxable income (including reversals of deferred tax
liabilities) during the periods in which those temporary
differences will become deductible. For 2015 and 2014, the
valuation allowance increased by approximately $935,000 and
$1,101,000, respectively. As of December 31,
2015, the Company had accumulated net operating losses of
approximately $434,000, which are subject to an annual limitation
under Section 382 of the Internal Revenue Code of 1986, as
amended (Section 382). The operating loss carryforwards expire
beginning in 2023. As of December 31,
2015, the Company has federal research and development tax credit
carryforwards of $123,000. These credits are subject to an annual
limitation under Section 382 and expire beginning in
2024. As of December 31,
2015, there were no unrecognized tax benefits that, if recognized,
would have an impact on the Company’s effective tax rate. The
Company currently has a full valuation allowance against its
deferred tax assets. The Company does not anticipate that the
amount of existing unrecognized tax benefits will significantly
increase or decrease within the next 12 months. Substantially all
of the Company’s tax years remain open to federal tax
examination. The Company will classify interest and penalties
related to unrecognized tax benefits as part of the income tax
provision, although there have been no such interest or penalties
recognized to date.</t>
  </si>
  <si>
    <t>Stock-Based Compensation</t>
  </si>
  <si>
    <t>Disclosure of Compensation Related Costs, Share-based Payments [Abstract]</t>
  </si>
  <si>
    <t>4. Stock-Based
Compensation Stock
Options The following table
summarizes stock-based compensation expense reflected in the
consolidated statements of operations (in thousands):
Three Months ended Nine Months ended
2016 2015 2016 2015
Research and
development $ 375 $ 164 $ 725 $ 519
General and
administrative 341 162 726 500
716 326 1,451 1,019
The following table
summarizes stock option activity as of September 30, 2016, and
changes during the nine months ended September 30, 2016, under the
2007 Long Term Incentive Plan (the 2007 LTIP) and standalone option
agreements:
Number
of Options Weighted- Average Exercise Price
Outstanding at January 1,
2016 550,675 16.11
Granted 986,845 12.63
Exercised (26,382 ) 10.29
Forfeited (16,536 ) 11.62
Expired (19,709 ) 11.50
Outstanding at
September 30, 2016 1,474,893 14.00
Exercisable at
September 30, 2016 385,776 17.13
The total intrinsic value
of all outstanding options and exercisable options at September 30,
2016 was $17,143,701 and $4,646,688, respectively.</t>
  </si>
  <si>
    <t>10. Stock-Based
Compensation The 2007 Long Term
Incentive Plan (the 2007 LTIP), which is the successor equity
incentive plan to the Amended and Restated 2002 Stock Option and
Incentive Plan (the 2002 Plan), provides for awards of restricted
stock, both nonstatutory stock options and incentive stock options
within the meaning of Section 422 of the Internal Revenue Code
of 1986, as amended, and other incentive awards and rights to
purchase shares of the Company’s common stock. On
September 23, 2015, the Board of Directors suspended any
further grants from being awarded under the 2002 Plan. A total of
2,218,895 and no shares of common stock have been reserved for
issuance under the 2007 LTIP and the 2002 Plan,
respectively. As of December 31,
2015, 14,800 shares of restricted stock are outstanding under the
2007 LTIP, and options to purchase 550,675 shares and no options
have been granted and are outstanding under the 2007 LTIP and the
2002 Plan, respectively. These options vest over the stated periods
through 2018. Additional detail on stock compensation costs can be
found below. Stock
Options Stock options are granted
to employees at exercise prices equal to the estimated fair market
value of the Company’s stock at the dates of grant. Stock
options under the 2007 LTIP generally vest over four or five years
and have a term of ten years. Compensation cost is recognized, net
of estimated forfeitures of approximately 8.02% as of
December 31, 2015, over the vesting period of the options
using the straight-line attribution method. The following table
summarizes stock option activity as of December 31, 2015, and
changes during the years ended December 31, 2015 under the
2007 LTIP and standalone option agreements:
Number of Weighted-
Outstanding at
January 1, 2015 538,649 16.39
Granted 55,443 19.63
Exercised (3,145 ) 9.33
Forfeited (18,042 ) 12.68
Expired (22,230 ) 31.55
Outstanding at
December 31, 2015 550,675 16.11
Exercisable at
December 31, 2015 314,124 17.59
At December 31, 2015,
the outstanding stock options have a weighted-average outstanding
term of 6.78 years. At December 31, 2015,
524,813 stock options are fully vested or are expected to vest and
have a weighted-average outstanding term of 6.72 years and a
weighted-average exercise price of $16.20. Exercisable stock
options have a weighted-average outstanding term of 5.92
years. Restricted
Stock Restricted and unvested
stock has occasionally been sold or granted to employees of the
Company under the 2007 LTIP and the 2002 Plan. The fair value of
restricted stock is determined based on the estimated fair value of
the Company’s common stock at the date of grant. Restricted
stock generally vests straightline over a period of four or five
years, provided the employee remains in the service of the Company.
Compensation cost is recognized on a straight-line basis over the
vesting period. Shares of restricted and unvested stock purchased
by employees are released from their restriction at each vesting
date; however, these shares remain pledged to the Company and are
nontransferable until the related shareholder note receivable has
been paid. The shareholder notes receivable related to the
restricted stock sold to employees are usually due in full one year
after the final release date of the stock. At December 31,
2015 and 2014, a total of 1,193,780 shares of restricted stock had
been issued through the 2007 LTIP and the 2002 Plan. Details of unvested and
vested restricted common stock for the years ended
December 31, 2015 and 2014 can be seen in the table
below:
Restricted Weighted- Shares of Weighted-
Outstanding at
January 1, 2015 32,549 41.47 1,108,765 7.66
Granted — — — —
Vested (17,749 ) 41.23 17,749 41.23
Canceled or
expired — — — —
Repurchased — — — —
Outstanding at
December 31, 2015 14,800 41.79 1,126,514 8.19
At December 31, 2015,
outstanding restricted stock has a weighted-average remaining term
of 0.82 years. The fair value of restricted stock vested in fiscal
2015 and 2014 was $369,000 and $549,000, respectively. The 14,800 shares of
unvested restricted stock outstanding at December 31, 2015 are
subject to repurchase at the original purchase price of $41.79 per
share and fully vest during 2016. Fair Value
Estimates The Company’s
determination of the fair value of stock-based payment awards on
the date of grant using the Black-Scholes option pricing model is
affected by many factors, including the stock price and a number of
highly complex and subjective variables. These variables include,
but are not limited to, the Company’s stock price volatility
over the expected term of the awards, and estimates of the expected
option term. The weighted-average
assumptions used in the Black-Scholes option pricing model in 2015
and 2014 were as follows:
2015 2014
Dividend yield — % — %
Weighted-average grant-date
fair value of awards $ 13.87 $ 9.21
Volatility 74.93 % 75.21 %
Risk-free interest
rate 1.71 % 1.96 %
Expected term of options
(in years) 7.28 7.03 Expected volatility is
based on benchmarked public companies during fiscal years 2015 and
2014. The risk-free interest rate, ranging from 1.67% to 1.84%
during the year ended December 31, 2015, is based on the U.S.
Treasury yield curve in effect at the time of grant for periods
corresponding with the expected life of the options. The expected
term of options represents the weighted-average period of time that
options granted are expected to be outstanding based on historical
data. The total intrinsic value
(the difference between market value and exercise prices of
in-the-money options) of all outstanding options at
December 31, 2015 and 2014, was $6,360,000 and $2,823,000,
respectively. The total intrinsic value of exercisable options at
December 31, 2015 and 2014, was $3,586,000 and $1,258,000,
respectively. In 2015 and 2014, 4,564 and 119 options were
exercised, respectively. As of December 31, 2015 and 2014,
total unrecognized compensation expense of $2,194,000 and
$2,561,000, respectively, related to equity awards is expected to
be recognized over a weighted average of 2.81 years.</t>
  </si>
  <si>
    <t>Related-Party Transactions</t>
  </si>
  <si>
    <t>Related Party Transactions [Abstract]</t>
  </si>
  <si>
    <t>5. Related-Party
Transactions The Company paid
approximately $772,000 and $896,000 to certain stockholders for
sponsored research, research and development consulting services,
contract manufacturing services, regulatory and medical consulting
services, license fees, and clinical study services during nine
months ended September 30, 2016 and 2015, respectively. These
amounts are recorded in research and development expense in the
accompanying consolidated statements of operations.</t>
  </si>
  <si>
    <t>12. Related-Party
Transactions The Company paid
approximately $1,295,000 and $2,300,000, to certain stockholders,
primarily academic institutions, for sponsored research, research
and development consulting services, contract manufacturing
services, regulatory and medical consulting services, data
management services, license fees, and clinical study services in
2015 and 2014, respectively. These amounts are recorded in research
and development expense in the accompanying consolidated statements
of operations. Approximately $140,000 and
$5,000 were due to stockholders and included in accounts payable
and other current liabilities for services related to sponsored
research, contract manufacturing services, and data management at
December 31, 2015 and 2014, respectively. On September 23, 2015,
the Company’s Board of Directors resolved to forgive a board
director’s promissory note principal and accrued interest,
totaling $1,056,000, effective October 19, 2015. The value of
the 25% recourse portion of the note and related accumulated
interest was $264,000. The value of the 75% nonrecourse portion of
the note required calculation based on the incremental value of the
stock award prior to the forgiveness compared to subsequent to the
forgiveness. The fair value of the Company’s stock, as
determined by the board of directors, at this time was $25.52, and
this value was utilized in calculating the value of the nonrecourse
portion of the note which totaled $272,000. The total of $536,000
was charged to stock-based compensation expense as of December 31,
2015.</t>
  </si>
  <si>
    <t>Net (Loss) Income per Share</t>
  </si>
  <si>
    <t>Earnings Per Share [Abstract]</t>
  </si>
  <si>
    <t>6. Net (Loss) income
per Share The following table sets
forth the computation of basic and diluted net loss per share
attributable to common stockholders:
Three Months ended Nine Months ended
2016 2015 2016 2015
Numerator
Net (loss) income (in
thousands) $ (897 ) $ 633 $ (2,091 ) $ 296
Denominator
Weighted-average number of
common shares used in net (loss) income per share –
basic 22,324,374 15,979,614 18,970,128 15,974,510
Dilutive potential common
shares — 169,535 — 108,453
Weighted-average number of
common shares used in net (loss) income per share –
diluted 22,324,374 16,149,149 18,970,128 16,082,963
Net (loss) income per share
– basic (0.04 ) 0.04 (0.11 ) 0.02
Net (loss) income per share
– diluted (0.04 ) 0.04 (0.11 ) 0.02 The number of weighted
average options that were not included in the diluted earnings per
share calculation because the effect would have been anti-dilutive
represented 1,474,893 shares for the three and nine months ended
September 30, 2016 and 132,918 and 126,433 shares for the three
months and nine months ended September 30, 2015,
respectively.</t>
  </si>
  <si>
    <t>13. Net (Loss) Income
per Share The computation of basic
and diluted net (loss) income per share attributable to common
stockholders the Company for the year ended December 31 is
summarized in the following table:
2015 2014
Numerator
Net (loss) income (in
thousands) $ (1,450 ) $ 689
Denominator
Weighted-average number of
common shares used in net (loss) income per share –
basic 15,974,974 15,950,023
Dilutive potential common
shares — 29,745
Weighted-average number of
common shares used in net (loss) income per share –
diluted 15,974,974 15,979,768
Net (loss) income per share
– basic (0.09 ) 0.04
Net (loss) income per share
– diluted (0.09 ) 0.04 The number of weighted
average options that were not included in the diluted earnings per
share calculation because the effect would have been anti-dilutive
represented 550,675 and 491,668 shares for the year ended 2015 and
2014, respectively.</t>
  </si>
  <si>
    <t>Collaboration Agreements</t>
  </si>
  <si>
    <t>3. Collaboration
Agreements AbbVie In December 2011, the
Company entered into the AbbVie Collaboration Agreement to jointly
research, develop, and commercialize the Company’s portfolio
of second and later generation oral AIMs. The terms of the
agreement include payment to the Company of a nonrefundable,
up-front payment of $400,000,000. The Company is also participating
with AbbVie on joint steering committees. The up-front payment and
the Company’s collaboration on research, development, and
commercialization are accounted for as a single unit of accounting.
Revenue is being recognized ratably through December 2026,
which is the estimated minimum period that is needed to complete
the deliverables under the terms of the AbbVie Collaboration
Agreement. The Company began recognizing revenue related to
the up-front payment upon execution of the agreement and,
accordingly, recognized approximately $26,647,000 and $26,647,000
as collaboration revenue during the years ended December 31,
2015 and 2014, respectively. As of December 31, 2015 and 2014,
the Company recorded deferred revenue totaling approximately
$291,659,000 and $318,306,000, respectively, of which approximately
$26,720,000 and $26,647,000, respectively, is reflected as the
current portion of deferred revenue. In September 2010, the
Company entered into the AbbVie License Agreement for an exclusive
license to develop and commercialize bardoxolone methyl in the
Licensee Territory (as defined in the AbbVie License Agreement).
The terms of the agreement include payment to the Company of a
nonrefundable, up-front license fee of $150,000,000 and additional
development and commercial milestone payments. As of
December 31, 2015, the Company has received $150,000,000
related to clinical development milestone payments from AbbVie and
has the potential in the future to achieve another $50,000,000 in
milestone payments based upon reaching certain commercial
milestones. The Company is participating with AbbVie on joint
steering committees to oversee the development and
commercialization activities, respectively, related to bardoxolone
methyl. The up-front license fee
and the Company’s participation on joint steering committees
are accounted for as a single unit of accounting, and accordingly,
revenue is being recognized ratably through November 2017, which is
the term of the joint steering committees. The Company began
recognizing revenue related to the up-front license fee upon
transfer of the license of bardoxolone methyl to AbbVie, which
occurred in November 2010 and, accordingly, recognized
approximately $21,412,000 and $21,412,000 in collaboration revenue
during the years ended December 31, 2015 and 2014,
respectively. As of December 31, 2015 and 2014, the Company
recorded deferred revenue totaling approximately $39,890,000 and
$61,302,000 respectively, of which approximately $21,470,000 and
$21,412,000, respectively, is reflected as the current portion of
deferred revenue. KHK In December 2009, the
Company entered into the KHK Agreement for an exclusive license to
develop and commercialize bardoxolone methyl in the KHK Licensed
Territory. The terms of the agreement include payment to the
Company of a nonrefundable, up-front license fee of $35,000,000 and
additional development and commercial milestone payments. As of
December 31, 2015, the Company received $5,000,000 related to
regulatory development milestone payments and $10,000,000 related
to clinical development milestone payments from KHK and has the
potential in the future to achieve another $82,000,000 and
$140,000,000 in milestone payments based upon reaching certain
regulatory development and commercial milestones, respectively. The
Company is participating on a joint steering committee with KHK to
oversee the development and commercialization activities related to
bardoxolone methyl. The up-front license fee
and the Company’s participation on the joint steering
committee are accounted for as a single unit of accounting, and
accordingly, revenue was initially being recognized ratably through
March 2014, which was the Company’s estimate of its
substantive performance obligation period related to the joint
steering committee. During 2014, the Company agreed to a change to
KHK’s timeline to develop and commercialize bardoxolone
methyl, which modified the Company’s estimate of its
substantive performance obligation period related to the joint
steering committee to December 2021. The Company deemed that this
was not a material modification to the KHK Agreement because no
payment terms or deliverables were changed and has adjusted its
revenue recognition prospectively as of October 2014. The Company began
recognizing revenue related to the up-front payment upon transfer
of the license and technical knowledge of bardoxolone methyl to
KHK, which occurred in December 2009, and, accordingly,
recognized approximately $1,536,000 and $2,609,000, as
collaboration revenue during the years ended December 31, 2015
and 2014, respectively. As of December 31, 2015 and 2014, the
Company recorded deferred revenue totaling approximately $9,222,000
and $10,758,000, respectively, of which approximately $1,540,000
and $1,536,000 respectively, is reflected as the current portion of
deferred revenue in December 31, 2015 and 2014. Under the KHK Agreement,
the Company will provide KHK with a sufficient supply of
bardoxolone methyl to support its development and commercialization
efforts. Products provided during development will be charged to
KHK at the Company’s direct cost without markup for
profit. The Company will report
amounts received from these product transactions, net of direct
costs incurred, as a component of collaboration revenue. The
Company expects the net profit or loss on these product
transactions will not be material. Products during
commercialization will be charged to KHK with a markup and will be
reported as product sales revenue.</t>
  </si>
  <si>
    <t>Property and Equipment</t>
  </si>
  <si>
    <t>Property, Plant and Equipment [Abstract]</t>
  </si>
  <si>
    <t>4. Property and
Equipment Property and equipment
consisted of the following as of December 31(in
thousands):
2015 2014
Computer equipment and
software $ 3,106 $ 3,291
Laboratory
equipment 4,531 4,372
Office furniture 1,273 1,320
Office and other
equipment 271 283
Leasehold
improvements 4,926 5,330
14,107 14,596
Less accumulated
depreciation and amortization (12,965 ) (12,080 )
Property and equipment,
net $ 1,142 $ 2,516</t>
  </si>
  <si>
    <t>Patents</t>
  </si>
  <si>
    <t>Commitments and Contingencies Disclosure [Abstract]</t>
  </si>
  <si>
    <t>6.
Patents Business intellectual
property protection is critical to the Company’s ability to
successfully commercialize its product innovations. The potential
for litigation regarding the Company’s intellectual property
rights always exists and may be initiated by third parties
attempting to abridge the Company’s rights, as well as by the
Company in protecting its rights. There were no patent matters
outstanding at December 31, 2015 or 2014.</t>
  </si>
  <si>
    <t>Licenses</t>
  </si>
  <si>
    <t>License Agreements [Abstract]</t>
  </si>
  <si>
    <t>7.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oxolone Methyl and
Antioxidant Inflammation Modulators (AIM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January 2009, the
Company filed a patent application claiming the use of bardoxolone
methyl and related compounds in treating chronic kidney disease,
endothelial dysfunction, cardiovascular disease, and related
disorders. Several of the original inventors of these compounds at
an academic institution were named as co-inventors on this
application, along with several company employees. Consequently,
the Company and the academic institution are co-owners of this
patent application. In December 2009, the Company entered into an
agreement with the academic institution (the 2009 Method of Use
License Agreement) that provides the Company with an exclusive
worldwide license to the academic institution’s rights in
these applications and any resulting patents. The Company agreed to
pay a limited super-royalty on product sales that occur during the
effective term of the original patents (as discussed above), a
royalty on product sales that occur after the effective term of the
original patents, a sublicense fee, an annual license fee, and
various milestone fees. Other
Technologies In September 2014, the
Company entered into two exclusive technology and patent license
agreements with the University of Kansas for certain patents and
patent applications related to small molecule modulators of heat
shock protein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s, annual license fees, various milestone
fees, including reimbursement of sunk-in patent expenses, and fees
for sponsored research performed by the University of Kansas as
consideration for the licenses. The Company also has
various exclusive technology and patent license agreements with
private and academic institutions for certain patents and patent
applications. The Company has the right to sublicense these
patents. The licenses contain provisions for payments to the
licensors of sublicense fees based on a percentage of total
compensation received by the Company for such sublicenses, that
varies depending on the phase of development of a drug candidate as
of the time of the sublicenses. The Company agreed to pay royalties
on net sales of any products developed as a result of the licenses,
annual license fees, and various milestone fees as consideration
for the licenses.</t>
  </si>
  <si>
    <t>Equity [Abstract]</t>
  </si>
  <si>
    <t>8. Common
Stock The Company records all
issued shares of common stock at fair value on the dates of
issuance. Reserved
Shares At December 31, 2015,
common stock reserved for issuance is as follows:
Outstanding common stock
options under the 2007 Long Term Incentive Plan 519,329
Outstanding common stock
options under standalone option agreements 31,346
Common stock available for
future grant under the 2007 Long Term Incentive Plan 2,218,895
Total common shares
reserved for future issuance 2,769,570</t>
  </si>
  <si>
    <t>Convertible Preferred Stock</t>
  </si>
  <si>
    <t>9. Convertible
Preferred Stock The authorized shares of
convertible preferred stock as of December 31, 2015 and 2014,
are as follows:
Shares
Undesignated
shares 9,528,487
Series H 9,799,474
Series G2 19,602,523
Series G1 6,041,936
Series F 11,360,675
Series E 10,957,445
Series D 10,770,911
Series C 6,856,302
Series B 3,331,247
Series A 1,751,000
Total 90,000,000
As of December 31,
2015 and 2014, there were no shares of convertible preferred stock
issued and outstanding. On January 4, 2016, the
Company filed its Tenth Amended and Restated Certificate of
Incorporation, which removed all previous designations and
authorized 100,000,000 undesignated shares of convertible preferred
stock.</t>
  </si>
  <si>
    <t>Commitments and Contingencies</t>
  </si>
  <si>
    <t>11. Commitments and
Contingencies Lease
Commitments The Company leases certain
office and laboratory space under a noncancelable operating lease.
During 2010, the Company renewed and amended the lease agreement to
include additional space. This lease contains a renewal option and
has an increasing payment schedule. Rent is expensed on a
straight-line basis, and an accrued rent liability of approximately
$162,000 and $183,000 is recorded in other accrued liabilities on
the accompanying consolidated balance sheets at December 31,
2015 and 2014, respectively. The lease contains a construction
allowance from the landlord that must be repaid upon early
termination of the lease. At December 31, 2015, the leasehold
incentive liability associated with this allowance was
approximately $246,000, which is being amortized on a straight-line
basis as a reduction of rent expense over the remaining lease
term. The Company has future
minimum rental commitments under noncancelable operating leases in
effect at December 31, 2015, with initial terms of one year or
more, of the following (in thousands):
2016 579
2017 596
2018 509
$ 1,684
For the years ended
December 31, 2015 and 2014, the Company recorded total rent
expense of approximately $523,000 and $694,000,
respectively. The Company has a capital
lease for equipment with an outstanding balance of $90,000 as of
December 31, 2015. In June 2013, the
Company exercised the early termination option of its operating
lease for a portion of its office space effective December 31,
2014, and subleased this portion through December 31,
2014.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December 31, 2015. The Company has certain
agreements with licensors, licensees, and collaborators that
contain indemnification provisions. In such provisions, the Company
typically agrees to indemnify the licensor, licensee, and
collaborator against certain types of third-party claims. The
Company accrues for known indemnification issues when a loss is
probable and can be reasonably estimated. There were no accruals
for expenses related to indemnification issues for any
period presented.</t>
  </si>
  <si>
    <t>Subsequent Events</t>
  </si>
  <si>
    <t>Subsequent Events [Abstract]</t>
  </si>
  <si>
    <t>14. Subsequent
Events The Company has evaluated
events and transactions occurring subsequent to December 31,
2015 through February 8, 2016, the date the accompanying
consolidated financial statements were available to be issued, for
recognition or disclosure in its consolidated financial statements.
During this period, there were no subsequent events requiring
either recognition in the consolidated financial statements or
nonrecognized subsequent events requiring disclosure, except those
discussed below and in Note 9. On January 4, 2016, the
Company filed its Tenth Amended and Restated Certificate of
Incorporation, which created two classes of common stock, Class A
Common Stock and Class B Common Stock, and authorized a reverse
stock split of shares of the Company’s existing common stock
and the reclassification of the existing common stock into shares
of Class B Common Stock. On January 6, 2016,
the Company effected a 4.4-to-1 reverse split of its common stock,
and an automatic conversion of its common stock into Class B common
stock. Upon the effectiveness of the reverse stock split and
conversion, (i) every 4.4 shares of outstanding common stock
were combined into one share of Class B common stock,
(ii) the number of shares of common stock for which each
outstanding option to purchase common stock is exercisable was
proportionally decreased on a 4.4-to-1 basis and converted into an
option to purchase Class B common stock, and (iii) the
exercise price of each outstanding option to purchase common stock
was proportionately increased on a 4.4-to-1 basis. All of the
outstanding common stock share numbers, common stock options, share
prices, exercise prices and per share amounts have been adjusted in
these consolidated financial statements, on a retroactive basis, to
reflect this 4.4-to-1 reverse stock split for all periods
presented. The par value per share was not adjusted as a result of
the reverse stock split. On January 8, 2016,
the Company received $15.2 million in tax refunds related to the
carryback of losses from 2014.</t>
  </si>
  <si>
    <t>Reverse Stock Split</t>
  </si>
  <si>
    <t>15. Reverse Stock
Split On May 11, 2016, the
Company effected a 1.45-to-1 reverse split of its common stock.
Upon the effectiveness of the reverse stock split, (i) every
1.45 shares of outstanding common stock were combined into one
share of common stock of the same class, (ii) the number of
shares of common stock for which each outstanding option to
purchase common stock is exercisable was proportionally decreased
on a 1.45-to-1 basis, and (iii) the exercise price of each
outstanding option to purchase common stock was proportionately
increased on a 1.45-to-1 basis. All of the outstanding common stock
share numbers, common stock options, share prices, exercise prices
and per share amounts have been adjusted in these consolidated
financial statements, on a retroactive basis, to reflect this
1.45-to-1 reverse stock split for all periods presented. The par
value per share was not adjusted as a result of the reverse stock
split</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16 are not necessarily indicative of the results
that may be expected for the year ending December 31, 2016. The
consolidated balance sheet at December 31, 2015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si>
  <si>
    <t>Revenue Recognition</t>
  </si>
  <si>
    <t>Revenue
Recognition The Company’s revenue
to date has been generated primarily through collaborative
licensing agreements with AbbVie Ltd. (AbbVie) and Kyowa Hakko
Kirin Co., Ltd. Revenues for periods shown consist of the
recognition of deferred revenue from upfront payments and milestone
payments received in 2012 and prior years. The Company has not
generated any revenue based on the sale of products.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700,000 related to milestone
payments during the nine months ended September 30,
2015.</t>
  </si>
  <si>
    <t>Revenue
Recognition The Company’s revenue
is currently generated primarily through collaborative licensing
agreements with AbbVie and KHK. The AbbVie License Agreement and
the KHK Agreement provide for exclusive licenses to develop and
commercialize bardoxolone methyl in the Territory (as defined in
the KHK Agreement) and the Licensed Territory (as defined in the
AbbVie License Agreement), and participation on respective joint
steering committees. The terms of the agreements include payments
to the Company of nonrefundable, up-front license fees; milestone
payments; and royalties on product sales. The AbbVie Collaboration
Agreement provides for exclusive licenses to collaborate in the
research, development, and worldwide commercialization of targeted
AIMs and to participate on respective joint steering committees.
The terms of the agreements include a nonrefundable, up-front
payment. The Company recognizes
revenue of nonrefundable, up-front license fees and other payments
when persuasive evidence that an arrangement exists, services have
been rendered or delivery has occurred, the price is fixed and
determinable, collection is reasonably assured, and there are no
further performance obligations under the agreement. The AbbVie License
Agreement, the AbbVie Collaboration Agreement, and the KHK
Agreement are all multiple-element arrangements. Multiple-element
arrangements are analyzed to determine whether the various
performance obligations, or elements, can be separated or whether
they must be accounted for as a single unit of
accounting. For arrangements entered
into prior to January 1, 2011, the following criteria were
required to be met in order to separate the elements of the
arrangement into different units of accounting:
1. The delivered item or items
have value to the customer on a stand-alone basis.
2. There is objective and
reliable evidence of fair value of the undelivered item or
items.
3. If the arrangement includes
a general right of return relative to the delivered item, delivery
or performance of the undelivered item or items is considered
probable and substantially in the control of the
vendor. Both the AbbVie License
Agreement and the KHK Agreement were executed prior to
January 1, 2011, and contained both delivered and undelivered
elements in the arrangements. The Company views the key elements of
these arrangements as being the exclusive licenses to AbbVie and
KHK and participation on joint steering committees. The
Company’s involvement in the joint steering committees
established under each of these agreements was assessed to
determine whether the involvement is an obligation or a right to
participate. Based on this assessment, the Company concluded that
involvement in the joint steering committees was a substantive
deliverable of the arrangement. The Company concluded that
objective and reliable evidence of the fair value of the
undelivered element of these arrangements (participation on joint
steering committees) did not exist; therefore, the Company is
accounting for these arrangements as a single unit
of accounting. The Company is recognizing
revenue associated with the nonrefundable, up-front license fees
received under the AbbVie License Agreement and the KHK Agreement
ratably over the expected term of the joint steering committee
performance obligations, which the Company estimates will be
delivered through December 2021 and November 2017 for the KHK
Agreement and the AbbVie Agreement, respectively. The Company
continues to participate in regular meetings for the joint steering
committees established under the AbbVie License Agreement and the
KHK Agreement. At this time, the Company believes its participation
in these committees continues to be a substantive performance
obligation of the agreements and has concluded that no changes in
the estimated revenue recognition periods are warranted. Deferred
revenue arises from the excess of cash received over cumulative
revenue recognized over the terms of the Company’s continuing
obligations. Both the AbbVie License
Agreement and the KHK Agreement contain certain clinical
development, regulatory, and sales milestones. The Company
evaluated each of these milestones at inception of the respective
arrangements and concluded that they were substantive milestones,
and accordingly, the Company will recognize payments related to the
achievement of such milestones, if any, when milestones or net
sales levels are achieved and collection is reasonably assured.
Factors considered in this determination included scientific and
regulatory risks that must be overcome to achieve each milestone,
the level of effort and investment required to achieve each
milestone, and the monetary value attributed to each
milestone. In October 2009, the
Financial Accounting Standards Board (FASB) issued Accounting
Standards Update (ASU) No. 2009-13, Multiple-Deliverable
Revenue Arrangements Revenue Recognition
•
The License Grants, including various exclusive, co-exclusive,
and non-exclusive license grants to AbbVie by the Company related
to the Company’s molecules and to jointly discovered new
molecules and to the Company by AbbVie related to jointly
discovered new molecules;
•
The Research and Exploratory Development Collaboration,
including substantive participation in the Joint Research and
Development Incubator Committee established by the agreement;
and
•
The Collaboration Agreement to jointly develop and
commercialize second-generation AIMs, including participation in
the Joint Executive Committee, Joint Development Committees, and
Joint Marketing Committees established by the agreement. The Company evaluated the
deliverables within the AbbVie Collaboration Agreement and
concluded that the only delivered element of the arrangement, the
License Grants, does not have value to AbbVie on a stand-alone
basis. Accordingly, the Company concluded that the various elements
of the arrangement cannot be separated into different units of
accounting. Therefore, the Company is recognizing revenue
associated with the nonrefundable, up-front payment over the
estimated 15-year term necessary to execute the joint research,
development, and commercialization terms under the
agreement.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700,000 and $700,000 related to
milestone payments during the years ended December 31, 2015
and 2014, respectively.</t>
  </si>
  <si>
    <t>Research and Development Costs</t>
  </si>
  <si>
    <t>Research and Development
Costs AbbVie is not currently
participating in the development of bardoxolone methyl for the
treatment of PH and we are therefore incurring all costs for this
program.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by $773,000 and $1,434,000 for AbbVie’s share of research and
development costs for the three months and nine months ended
September 30, 2016. Accordingly, as of September 30, 2016, the
Company had receivables in the amount of $1,434,000 included in
prepaid expenses and other current assets on the consolidated
balance sheet. The Company received $661,000 from AbbVie in October
2016.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AbbVie opts back
into development, AbbVie may retain its right to commercialize a
product outside the U.S. or the Company may be responsible for
commercializing the product on a worldwide basis. Upon opting back
in, AbbVie would be required to pay an agreed upon amount of all
development costs accumulated up to the point of exercising their
opt-in right, after which development costs incurred and product
revenue worldwide would be split equally.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manufacture of clinical drug products for
clinical studies, preclinical study costs, discovery research
expenses, facilities costs, salaries, and related
expenses. As part of the process of
preparing financial statements, the Company is required to estimate
and accrue expenses, the largest of which are research and
development expenses. This process involves the
following:
•
communicating with appropriate internal personnel to identify
services that have been performed on its behalf and estimating the
level of service performed and the associated cost incurred for the
service when the Company has not yet been invoiced or otherwise
notified of actual cost;
•
estimating and accruing expenses in our consolidated financial
statements as of each balance sheet date based on facts and
circumstances known to the Company at the time; and
•
periodically confirming the accuracy of its estimates with
service providers and making adjustments, if necessary. Examples of estimated
research and development expenses that the Company accrues
include:
•
payments to contract research organizations, or CROs, in
connection with preclinical and toxicology studies and clinical
trials;
•
payments to investigative sites in connection with clinical
trials;
•
payments to contract manufacturing organizations, or CMOs, in
connection with the production of clinical trial materials;
and
•
professional service fees for consulting and related
services.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Stock-Based
Compensation The Company accounts for
its equity-based compensation awards in accordance with Accounting
Standard Codification ASC 718 Compensation—Stock Compensation
(ASC 718). ASC 718 requires companies to recognize compensation
expense using a fair value based method for costs related to
stock-based payments, including stock options. The expense is
measured based on the grant date fair value of the awards that are
expected to vest, and the expense is recorded over the applicable
requisite service period. The Company uses the
Black-Scholes option-pricing model to estimate the fair value of
stock option awards, which takes into consideration various
factors, including the exercise price of the award, the expected
term of the award, the current price of the underlying shares, the
expected volatility of the underlying share price based on peer
companies, forfeitures rate, and the risk-free interest rate. Prior
to the Company’s IPO of its common stock, the fair values of
the shares of common stock underlying the Company’s
share-based awards were estimated on each grant date using a
probability-weighted expected return method. Following the close of
its IPO in June 2016, the fair values of its common stock
underlying its share-based awards were estimated using observable
market prices.</t>
  </si>
  <si>
    <t>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is privately held
and does not have any trading history for its common stock, the
expected volatility was estimated based on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must also estimate a forfeiture rate to calculate the
stock-based compensation for its awards. The Company will continue
to use judgment in evaluating the expected volatility, expected
terms, and forfeiture rates utilized for its stock-based
compensation calculations on a prospective basis.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 The stock purchase amounts
for sales of restricted common stock have been loaned by the
Company to the nonemployees and employees, and the loans are
secured by Stock Pledge and Security Agreements and promissory
notes. The stock purchase amounts for sales of restricted common
stock have been loaned by the Company to the nonemployees and
employees, and the promissory notes are secured by Stock Pledge and
Security Agreements. The notes are bifurcated into 75% non-recourse
and 25% fully recourse portions. The Company included the following
considerations in determining its treatment of the 25% portion as
recourse:
•
the legal provisions, which allow full recourse to
shareholders’ other assets, in the note,
•
the Company’s historical pattern of collecting payments
on notes utilized to purchase restricted stock,
•
the Company’s historical pattern in not converting any
recourse portions to nonrecourse, and
•
the shareholders’ having the wherewithal to pay the
recourse portions of the notes. The recourse portion of the
notes and the related shares are accounted for as substantive
issuances of stock, and the loans totaling $81,000 and $307,000 as
of December 31, 2015 and 2014, respectively, are recorded on the
consolidated balance sheet as a reduction to stockholders’
equity. The remaining 75% portion of the notes is nonrecourse to
the Company and is accounted for as substantive grants of stock
options recorded in accordance with ASC 718. Accordingly, this
portion of the notes is not recorded on the consolidated balance
sheet; rather, consistent with the accounting for stock options,
the Company utilized the Black-Scholes option pricing model to
estimate the fair value of the award on the grant date and
recognized the fair value as stock-based compensation expense over
the vesting period. The carrying value of shareholder notes
receivable that are treated as options and not recorded on the
balance sheet was $244,000 and $921,000 at December 31, 2015 and
2014, respectively. The decreases from December 31, 2014 to
December 31, 2015 in the balance of the recourse portion of the
notes on the consolidated balance sheet and the carrying value of
the nonrecourse portion of the notes were directly due to one
shareholder note that was forgiven during 2015, which is discussed
in Note 12. Under ASC 718-20-35-3, the forgiveness was considered a
modification of the terms of the award that required the
calculation of the incremental value of the stock award prior to
modification compared to subsequent to modification to be recorded
as compensation expense.</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will need to raise additional equity
capital in the future in order to fund its operations.</t>
  </si>
  <si>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Fair Value of Financial Instruments</t>
  </si>
  <si>
    <t>Fair Value of Financial
Instruments The fair values of the
Company’s stockholder notes receivable were approximately
$166,000 and $138,000 at September 30, 2016 and December 31, 2015,
respectively. The fair value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t>
  </si>
  <si>
    <t>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At December 31, 2015
and 2014, the Company had no assets or liabilities that are
required to be carried at fair value. The book values of the
Company’s cash and cash equivalents and other working capital
financial assets and liabilities approximate their fair values due
to their short term nature. The fair values of the Company’s
shareholder notes receivable were approximately $138,000 and
$605,000 at December 31, 2015 and 2014, respectively. One
shareholder note, with fair value of $372,000 at December 31, 2014,
was forgiven during 2015, which is discussed in Note 12. There were
no other changes in shareholder notes receivable other than the
change in fair value, which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t>
  </si>
  <si>
    <t>Net Income (Loss) per Share</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income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lass A and Class B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t>
  </si>
  <si>
    <t>Deferred Offering Costs</t>
  </si>
  <si>
    <t>Deferred Offering
Costs Deferred offering costs,
which primarily consist of direct incremental accounting, legal,
and printing fees relating to the IPO, were initially capitalized.
The deferred offering costs totaling $3,489,000 were subsequently
offset against IPO proceeds upon the completion of the IPO on June
1, 2016.</t>
  </si>
  <si>
    <t>Deferred Offering
Costs Deferred offering costs,
consisting of legal, accounting, and filing fees relate to the
initial public offering, are capitalized. The deferred offering
costs will be offset against proceeds from the initial public
offering upon its effectiveness. In the event the offering is
terminated, all capitalized deferred offering costs will be
expensed. As of December 31, 2015, $1,993,000 of deferred
offering costs were capitalized, which are included in prepaid
expenses and other current assets in the accompanying balance
sheets. No amounts were deferred at December 31,
2014.</t>
  </si>
  <si>
    <t>Recent Accounting Pronouncements</t>
  </si>
  <si>
    <t>Recent Accounting
Pronouncements In February 2016, the
Financial Accounting Standards Board (FASB) issued Accounting
Standards Update (ASU) No. 2016-02, Leases (Topic 842) Leases In March 2016, the FASB
issued ASU No. 2016-09, Compensation–Stock Compensation:
Improvements to Employee Share-Based Payment Accounting, In August 2016, the FASB
issued ASU No. 2016-15, Statement of Cash Flows (Topic 230):
Classification of Certain Cash Receipts and Cash Payments</t>
  </si>
  <si>
    <t>Recent Accounting
Pronouncement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April 2014, the FASB
issued ASU No. 2014-08, Reporting Discontinued Operations
and Disclosures of Disposals of Components of an Entity In May 2014, the FASB
issued ASU No. 2014-09, Revenue from Contracts with
Customers Revenue Recognition In August 2014, the FASB
issued ASU No. 2014-15 (ASU No. 2014-15), Presentation
of Financial Statements—Going Concern In November 2015, the FASB
issued ASU No. 2015-17, Income Taxes (Topic 740): Balance Sheet
Classification of Deferred Taxes</t>
  </si>
  <si>
    <t>Cash and Cash Equivalents</t>
  </si>
  <si>
    <t>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t>
  </si>
  <si>
    <t>Property and
Equipment Property and equipment are
stated at cost.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t>
  </si>
  <si>
    <t>Licenses and Patents</t>
  </si>
  <si>
    <t>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t>
  </si>
  <si>
    <t>Impairment of Long-Lived Assets</t>
  </si>
  <si>
    <t>Impairment of Long-Lived
Assets The Company periodically
evaluates its long-lived assets for potential impairment in
accordance with ASC Topic 360, Property, Plant and Equipment</t>
  </si>
  <si>
    <t>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t>
  </si>
  <si>
    <t>Comprehensive Income (Loss)</t>
  </si>
  <si>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Company had no items of
other comprehensive income (loss) for the years ended
December 31, 2015 and 2014.</t>
  </si>
  <si>
    <t>Stock-Based Compensation (Tables)</t>
  </si>
  <si>
    <t>Summary of Stock Based Compensation Expense</t>
  </si>
  <si>
    <t>The following table
summarizes stock-based compensation expense reflected in the
consolidated statements of operations (in thousands):
Three Months ended Nine Months ended
2016 2015 2016 2015
Research and
development $ 375 $ 164 $ 725 $ 519
General and
administrative 341 162 726 500
716 326 1,451 1,019</t>
  </si>
  <si>
    <t>Summary of Stock Option Activity</t>
  </si>
  <si>
    <t>The following table
summarizes stock option activity as of September 30, 2016, and
changes during the nine months ended September 30, 2016, under the
2007 Long Term Incentive Plan (the 2007 LTIP) and standalone option
agreements:
Number
of Options Weighted- Average Exercise Price
Outstanding at January 1,
2016 550,675 16.11
Granted 986,845 12.63
Exercised (26,382 ) 10.29
Forfeited (16,536 ) 11.62
Expired (19,709 ) 11.50
Outstanding at
September 30, 2016 1,474,893 14.00
Exercisable at
September 30, 2016 385,776 17.13</t>
  </si>
  <si>
    <t>The following table
summarizes stock option activity as of December 31, 2015, and
changes during the years ended December 31, 2015 under the
2007 LTIP and standalone option agreements:
Number of Weighted-
Outstanding at
January 1, 2015 538,649 16.39
Granted 55,443 19.63
Exercised (3,145 ) 9.33
Forfeited (18,042 ) 12.68
Expired (22,230 ) 31.55
Outstanding at
December 31, 2015 550,675 16.11
Exercisable at
December 31, 2015 314,124 17.59</t>
  </si>
  <si>
    <t>Summary of Unvested and Vested Restricted Common Stock</t>
  </si>
  <si>
    <t>Details of unvested and
vested restricted common stock for the years ended
December 31, 2015 and 2014 can be seen in the table
below:
Restricted Weighted- Shares of Weighted-
Outstanding at
January 1, 2015 32,549 41.47 1,108,765 7.66
Granted — — — —
Vested (17,749 ) 41.23 17,749 41.23
Canceled or
expired — — — —
Repurchased — — — —
Outstanding at
December 31, 2015 14,800 41.79 1,126,514 8.19</t>
  </si>
  <si>
    <t>Weighted Average Assumptions in Black-Scholes Pricing Model</t>
  </si>
  <si>
    <t xml:space="preserve">The weighted-average
assumptions used in the Black-Scholes option pricing model in 2015
and 2014 were as follows:
2015 2014
Dividend yield — % — %
Weighted-average grant-date
fair value of awards $ 13.87 $ 9.21
Volatility 74.93 % 75.21 %
Risk-free interest
rate 1.71 % 1.96 %
Expected term of options
(in years) 7.28 7.03 </t>
  </si>
  <si>
    <t>Net (Loss) Income per Share (Tables)</t>
  </si>
  <si>
    <t>Computation of Basic and Diluted Net (Loss) Income per Share</t>
  </si>
  <si>
    <t xml:space="preserve">The following table sets
forth the computation of basic and diluted net loss per share
attributable to common stockholders:
Three Months ended Nine Months ended
2016 2015 2016 2015
Numerator
Net (loss) income (in
thousands) $ (897 ) $ 633 $ (2,091 ) $ 296
Denominator
Weighted-average number of
common shares used in net (loss) income per share –
basic 22,324,374 15,979,614 18,970,128 15,974,510
Dilutive potential common
shares — 169,535 — 108,453
Weighted-average number of
common shares used in net (loss) income per share –
diluted 22,324,374 16,149,149 18,970,128 16,082,963
Net (loss) income per share
– basic (0.04 ) 0.04 (0.11 ) 0.02
Net (loss) income per share
– diluted (0.04 ) 0.04 (0.11 ) 0.02 </t>
  </si>
  <si>
    <t xml:space="preserve">The computation of basic
and diluted net (loss) income per share attributable to common
stockholders the Company for the year ended December 31 is
summarized in the following table:
2015 2014
Numerator
Net (loss) income (in
thousands) $ (1,450 ) $ 689
Denominator
Weighted-average number of
common shares used in net (loss) income per share –
basic 15,974,974 15,950,023
Dilutive potential common
shares — 29,745
Weighted-average number of
common shares used in net (loss) income per share –
diluted 15,974,974 15,979,768
Net (loss) income per share
– basic (0.09 ) 0.04
Net (loss) income per share
– diluted (0.09 ) 0.04 </t>
  </si>
  <si>
    <t>Summary of Significant Accounting Policies (Tables)</t>
  </si>
  <si>
    <t>Depreciation Property and Equipment</t>
  </si>
  <si>
    <t>Depreciation is computed
using the straight-line method over the following estimated useful
lives:
Computer equipment 2–5 years
Software 3 years
Laboratory equipment 5–7 years
Office furniture 5 years
Office equipment 5 years</t>
  </si>
  <si>
    <t>Property and Equipment (Tables)</t>
  </si>
  <si>
    <t>Summary of Property and Equipment</t>
  </si>
  <si>
    <t>Property and equipment
consisted of the following as of December 31(in
thousands):
2015 2014
Computer equipment and
software $ 3,106 $ 3,291
Laboratory
equipment 4,531 4,372
Office furniture 1,273 1,320
Office and other
equipment 271 283
Leasehold
improvements 4,926 5,330
14,107 14,596
Less accumulated
depreciation and amortization (12,965 ) (12,080 )
Property and equipment,
net $ 1,142 $ 2,516</t>
  </si>
  <si>
    <t>Income Taxes (Tables)</t>
  </si>
  <si>
    <t>Summary of Provision for Taxes on Income</t>
  </si>
  <si>
    <t>The provision for taxes on
income consists of the following at December 31 (in
thousands):
Year Ended December 31
2015 2014
Current $ (16,654 ) $ (15,337 )
Deferred $ 17,802 18,316
Total provision for taxes
on income $ 1,148 $ 2,979</t>
  </si>
  <si>
    <t>Reconciliation of Income Tax (benefit) Provision at Statutory Federal Income Tax Rate to Income Tax Provision</t>
  </si>
  <si>
    <t>A reconciliation of income
tax (benefit) provision at the statutory federal income tax rate to
income tax provision included in the accompanying consolidated
statements of operations is as follows:
Year Ended December 31
2015 2014
U.S. federal income tax
(benefit) provision at statutory rate (35 )% 35 %
Stock-based
compensation 80 17
Change in valuation
allowance 310 30
Other 25 (1 )
Recorded federal income tax
provision 380 % 81 %</t>
  </si>
  <si>
    <t>Significant Components of Net Deferred Tax Assets</t>
  </si>
  <si>
    <t>Significant components of
the Company’s net deferred tax assets as of December 31
are as follows (in thousands):
December 31
2015 2014
Deferred tax
assets:
Deferred revenue $ 119,270 $ 136,628
Stock-based
compensation 762 647
Depreciation 695 433
Other 973 859
Subtotal 121,700 138,567
Less: Valuation
allowance (121,700 ) (120,765 )
Net deferred tax
asset $ — $ 17,802</t>
  </si>
  <si>
    <t>Common Stock (Tables)</t>
  </si>
  <si>
    <t>Common Stock Reserved For Issuance</t>
  </si>
  <si>
    <t>At December 31, 2015,
common stock reserved for issuance is as follows:
Outstanding common stock
options under the 2007 Long Term Incentive Plan 519,329
Outstanding common stock
options under standalone option agreements 31,346
Common stock available for
future grant under the 2007 Long Term Incentive Plan 2,218,895
Total common shares
reserved for future issuance 2,769,570</t>
  </si>
  <si>
    <t>Convertible Preferred Stock (Tables)</t>
  </si>
  <si>
    <t>Authorized Shares of Convertible Preferred Stock</t>
  </si>
  <si>
    <t>The authorized shares of
convertible preferred stock as of December 31, 2015 and 2014,
are as follows:
Shares
Undesignated
shares 9,528,487
Series H 9,799,474
Series G2 19,602,523
Series G1 6,041,936
Series F 11,360,675
Series E 10,957,445
Series D 10,770,911
Series C 6,856,302
Series B 3,331,247
Series A 1,751,000
Total 90,000,000</t>
  </si>
  <si>
    <t>Commitments and Contingencies (Tables)</t>
  </si>
  <si>
    <t>Commitments And Contingencies</t>
  </si>
  <si>
    <t>The Company has future
minimum rental commitments under noncancelable operating leases in
effect at December 31, 2015, with initial terms of one year or
more, of the following (in thousands):
2016 579
2017 596
2018 509
$ 1,684</t>
  </si>
  <si>
    <t>Description of Business - Additional Information (Detail) $ / shares in Units, $ in Thousands</t>
  </si>
  <si>
    <t>May 25, 2016USD ($)$ / sharesshares</t>
  </si>
  <si>
    <t>May 11, 2016</t>
  </si>
  <si>
    <t>Jan. 06, 2016</t>
  </si>
  <si>
    <t>Sep. 30, 2016USD ($)</t>
  </si>
  <si>
    <t>Organization Consolidation And Presentation Of Financial Statements [Line Items]</t>
  </si>
  <si>
    <t>Reverse stock split, Description</t>
  </si>
  <si>
    <t>Jan. 6, 2016: On January 6, 2016, the Company effected a 4.4-to-1 reverse split of its common stock, and an automatic conversion of its common stock into Class B common stock and May. 11, 2016: On May 11, 2016, the Company effected a 1.45-to-1 reverse split of its common stock.</t>
  </si>
  <si>
    <t>Reverse stock split, ratio</t>
  </si>
  <si>
    <t>Proceeds from issuance of common stock from initial public offering | $</t>
  </si>
  <si>
    <t>IPO</t>
  </si>
  <si>
    <t>Issuance price (in dollars per share) | $ / shares</t>
  </si>
  <si>
    <t>IPO | Common Stock A</t>
  </si>
  <si>
    <t>Issuance of common stock</t>
  </si>
  <si>
    <t>Over-Allotment Option | Common Stock A</t>
  </si>
  <si>
    <t>Summary of Significant Accounting Policies - Additional Information (Detail) - USD ($)</t>
  </si>
  <si>
    <t>1 Months Ended</t>
  </si>
  <si>
    <t>Oct. 31, 2016</t>
  </si>
  <si>
    <t>Jun. 30, 2013</t>
  </si>
  <si>
    <t>Jun. 01, 2016</t>
  </si>
  <si>
    <t>Significant Accounting Policies [Line Items]</t>
  </si>
  <si>
    <t>Milestone payment period</t>
  </si>
  <si>
    <t>2 years</t>
  </si>
  <si>
    <t>Reduction in research and development expense</t>
  </si>
  <si>
    <t>Stockholder notes receivable</t>
  </si>
  <si>
    <t>Deferred offering costs</t>
  </si>
  <si>
    <t>Asset impairment charges</t>
  </si>
  <si>
    <t>Equity vesting terms</t>
  </si>
  <si>
    <t>6 years 8 months 19 days</t>
  </si>
  <si>
    <t>Non-recourse portion of note, percentage</t>
  </si>
  <si>
    <t>75.00%</t>
  </si>
  <si>
    <t>Recourse portion of note, percentage</t>
  </si>
  <si>
    <t>25.00%</t>
  </si>
  <si>
    <t>Carrying value of shareholder notes receivable treated as restricted stock</t>
  </si>
  <si>
    <t>Fair value of shareholder note forgiven</t>
  </si>
  <si>
    <t>Minimum</t>
  </si>
  <si>
    <t>4 years</t>
  </si>
  <si>
    <t>Maximum</t>
  </si>
  <si>
    <t>5 years</t>
  </si>
  <si>
    <t>AbbVie Ltd | Subsequent Event</t>
  </si>
  <si>
    <t>Research and development cost received</t>
  </si>
  <si>
    <t>Prepaid Expenses and Other Current Assets</t>
  </si>
  <si>
    <t>Receivables</t>
  </si>
  <si>
    <t>Stock-Based Compensation - Summary of Stock Based Compensation Expense (Detail) - USD ($) $ in Thousands</t>
  </si>
  <si>
    <t>Share Based Compensation Arrangement By Share Based Payment Award [Line Items]</t>
  </si>
  <si>
    <t>Share based compensation expense</t>
  </si>
  <si>
    <t>Stock-Based Compensation - Summary of Stock Option Activity (Details) (Detail) - $ / shares</t>
  </si>
  <si>
    <t>Number of Options, Abstract</t>
  </si>
  <si>
    <t>Number of Options, Outstanding - Beginning balance</t>
  </si>
  <si>
    <t>Number of Options, Granted</t>
  </si>
  <si>
    <t>Number of Options, Exercised</t>
  </si>
  <si>
    <t>Number of Options, Forfeited</t>
  </si>
  <si>
    <t>Number of Options, Expired</t>
  </si>
  <si>
    <t>Number of Options, Outstanding - Ending balance</t>
  </si>
  <si>
    <t>Number of Options, Exercisable</t>
  </si>
  <si>
    <t>Weighted Average Exercise Price, Abstract</t>
  </si>
  <si>
    <t>Weighted-Average Exercise Price, Outstanding - Beginning balance</t>
  </si>
  <si>
    <t>Weighted-Average Exercise Price, Granted</t>
  </si>
  <si>
    <t>Weighted-Average Exercise Price, Exercised</t>
  </si>
  <si>
    <t>Weighted-Average Exercise Price, Forfeited</t>
  </si>
  <si>
    <t>Weighted-Average Exercise Price, Expired</t>
  </si>
  <si>
    <t>Weighted-Average Exercise Price, Outstanding - Ending balance</t>
  </si>
  <si>
    <t>Weighted-Average Exercise Price, Exercisable</t>
  </si>
  <si>
    <t>Stock-Based Compensation - Additional Information (Details) (Detail) - USD ($)</t>
  </si>
  <si>
    <t>Disclosure Of Compensation Related Costs Sharebased Payments [Abstract]</t>
  </si>
  <si>
    <t>Total intrinsic value of outstanding options</t>
  </si>
  <si>
    <t>Total intrinsic value of exercisable options</t>
  </si>
  <si>
    <t>Common Stock Reserved for Issuance</t>
  </si>
  <si>
    <t>Options to purchase shares outstanding</t>
  </si>
  <si>
    <t>weighted-average Years, Outstanding stock Option</t>
  </si>
  <si>
    <t>6 years 9 months 11 days</t>
  </si>
  <si>
    <t>Stock options , vested or expected to vest</t>
  </si>
  <si>
    <t>Stock Option, Weighted-average exercise price</t>
  </si>
  <si>
    <t>Exercisable Stock, Weighted-average outstanding</t>
  </si>
  <si>
    <t>5 years 11 months 1 day</t>
  </si>
  <si>
    <t>Risk free interest rate, Minimum</t>
  </si>
  <si>
    <t>1.67%</t>
  </si>
  <si>
    <t>Risk free interest rate, Maximum</t>
  </si>
  <si>
    <t>1.84%</t>
  </si>
  <si>
    <t>Options exercised</t>
  </si>
  <si>
    <t>Unrecognized compensation expense</t>
  </si>
  <si>
    <t>Unrecognized compensation expense, recognition period</t>
  </si>
  <si>
    <t>2 years 9 months 22 days</t>
  </si>
  <si>
    <t>2007 LTIP</t>
  </si>
  <si>
    <t>Stock options grant expirations periods</t>
  </si>
  <si>
    <t>10 years</t>
  </si>
  <si>
    <t>Estimated forfeitures</t>
  </si>
  <si>
    <t>8.02%</t>
  </si>
  <si>
    <t>2002 Plan</t>
  </si>
  <si>
    <t>Minimum | 2007 LTIP</t>
  </si>
  <si>
    <t>Maximum | 2007 LTIP</t>
  </si>
  <si>
    <t>Non Vested Restricted Stock</t>
  </si>
  <si>
    <t>Shares of restricted stock outstanding</t>
  </si>
  <si>
    <t>Stock outstanding Original Purchase Price</t>
  </si>
  <si>
    <t>Restricted Stock</t>
  </si>
  <si>
    <t>Outstanding restricted stock, weighted-average remaining term</t>
  </si>
  <si>
    <t>9 months 26 days</t>
  </si>
  <si>
    <t>Fair value of vested restricted stock</t>
  </si>
  <si>
    <t>Restricted Stock | 2007 LTIP</t>
  </si>
  <si>
    <t>Shares of restricted stock issued to date</t>
  </si>
  <si>
    <t>Restricted Stock | 2002 Plan</t>
  </si>
  <si>
    <t>Related-Party Transactions - Additional Information (Details) (Detail) - USD ($)</t>
  </si>
  <si>
    <t>Oct. 19, 2015</t>
  </si>
  <si>
    <t>Related Party Transaction [Line Items]</t>
  </si>
  <si>
    <t>Notes receivable forgiven</t>
  </si>
  <si>
    <t>Promissory Note | Director</t>
  </si>
  <si>
    <t>Recourse portion of promissory note and related accumulated interest</t>
  </si>
  <si>
    <t>Fair value of stock</t>
  </si>
  <si>
    <t>Nonrecourse portion of promissory note and related accumulated interest</t>
  </si>
  <si>
    <t>Stockholders</t>
  </si>
  <si>
    <t>Payable to related party</t>
  </si>
  <si>
    <t>Stockholders | Research and development</t>
  </si>
  <si>
    <t>Payments made to stockholders</t>
  </si>
  <si>
    <t>Net (Loss) Income per Share - Computation of Basic and Diluted Net (Loss) Income per Share (Detail) - USD ($) $ / shares in Units, $ in Thousands</t>
  </si>
  <si>
    <t>Numerator</t>
  </si>
  <si>
    <t>Denominator</t>
  </si>
  <si>
    <t>Weighted-average number of common shares used in net (loss) income per share - basic</t>
  </si>
  <si>
    <t>Dilutive potential common shares</t>
  </si>
  <si>
    <t>Weighted-average number of common shares used in net (loss) income per share - diluted</t>
  </si>
  <si>
    <t>Net (loss) income per share - basic</t>
  </si>
  <si>
    <t>Net (loss) income per share - diluted</t>
  </si>
  <si>
    <t>Net (Loss) Income per Share - Additional Information (Detail) - shares</t>
  </si>
  <si>
    <t>Weighted average anti-dilutive shares excludes from computation of earnings per share</t>
  </si>
  <si>
    <t>Summary of Estimated Useful Lives of Property and Equipment (Detail)</t>
  </si>
  <si>
    <t>Software</t>
  </si>
  <si>
    <t>Property, Plant and Equipment [Line Items]</t>
  </si>
  <si>
    <t>Property, Plant and Equipment, Useful Life</t>
  </si>
  <si>
    <t>3 years</t>
  </si>
  <si>
    <t>Office furniture</t>
  </si>
  <si>
    <t>Office Equipment</t>
  </si>
  <si>
    <t>Minimum | Computer equipment</t>
  </si>
  <si>
    <t>Minimum | Laboratory Equipment</t>
  </si>
  <si>
    <t>Maximum | Computer equipment</t>
  </si>
  <si>
    <t>Maximum | Laboratory Equipment</t>
  </si>
  <si>
    <t>7 years</t>
  </si>
  <si>
    <t>Collaboration Agreements - Additional Information (Detail) - USD ($)</t>
  </si>
  <si>
    <t>Dec. 31, 2011</t>
  </si>
  <si>
    <t>Sep. 30, 2010</t>
  </si>
  <si>
    <t>Dec. 31, 2009</t>
  </si>
  <si>
    <t>Collaborative Arrangements and Non-collaborative Arrangement Transactions [Line Items]</t>
  </si>
  <si>
    <t>Deferred Revenue, Current</t>
  </si>
  <si>
    <t>Collaboration revenue, milestone payments received</t>
  </si>
  <si>
    <t>AbbVie | License Agreement Terms</t>
  </si>
  <si>
    <t>Deferred Revenue, Revenue Recognized</t>
  </si>
  <si>
    <t>Deferred Revenue</t>
  </si>
  <si>
    <t>AbbVie | License Agreement Terms | Up-front Payment Arrangement</t>
  </si>
  <si>
    <t>Upfront license fee received</t>
  </si>
  <si>
    <t>AbbVie | License Agreement Terms | Development Milestone</t>
  </si>
  <si>
    <t>AbbVie | License Agreement Terms | Commercial Milestones</t>
  </si>
  <si>
    <t>Collaboration revenue, potential milestone payments</t>
  </si>
  <si>
    <t>AbbVie | Collaborative Arrangement</t>
  </si>
  <si>
    <t>AbbVie | Collaborative Arrangement | Up-front Payment Arrangement</t>
  </si>
  <si>
    <t>Up-front collaboration payment received</t>
  </si>
  <si>
    <t>KHK Agreement | License Agreement Terms</t>
  </si>
  <si>
    <t>KHK Agreement | License Agreement Terms | Up-front Payment Arrangement</t>
  </si>
  <si>
    <t>KHK Agreement | License Agreement Terms | Commercial Milestones</t>
  </si>
  <si>
    <t>KHK Agreement | License Agreement Terms | Regulatory And Development Milestone</t>
  </si>
  <si>
    <t>KHK Agreement | License Agreement Terms | Clinical Development Milestones</t>
  </si>
  <si>
    <t>Summary of Property and Equipment (Detail) - USD ($) $ in Thousands</t>
  </si>
  <si>
    <t>Property, Plant and Equipment, Gross, Total</t>
  </si>
  <si>
    <t>Less accumulated depreciation and amortization</t>
  </si>
  <si>
    <t>Computer equipment</t>
  </si>
  <si>
    <t>Laboratory Equipment</t>
  </si>
  <si>
    <t>Leasehold improvements</t>
  </si>
  <si>
    <t>Summary of Provision for Taxes on Income (Detail) - USD ($) $ in Thousands</t>
  </si>
  <si>
    <t>Current</t>
  </si>
  <si>
    <t>Deferred</t>
  </si>
  <si>
    <t>Total provision for taxes on income</t>
  </si>
  <si>
    <t>Reconciliation of Income Tax (benefit) Provision at Statutory Federal Income Tax Rate to Income Tax Provision (Detail)</t>
  </si>
  <si>
    <t>U.S. federal income tax (benefit) provision at statutory rate</t>
  </si>
  <si>
    <t>(35.00%)</t>
  </si>
  <si>
    <t>35.00%</t>
  </si>
  <si>
    <t>Stock-based compensation</t>
  </si>
  <si>
    <t>80.00%</t>
  </si>
  <si>
    <t>17.00%</t>
  </si>
  <si>
    <t>Change in valuation allowance</t>
  </si>
  <si>
    <t>310.00%</t>
  </si>
  <si>
    <t>30.00%</t>
  </si>
  <si>
    <t>Other</t>
  </si>
  <si>
    <t>(1.00%)</t>
  </si>
  <si>
    <t>Recorded federal income tax provision</t>
  </si>
  <si>
    <t>380.00%</t>
  </si>
  <si>
    <t>81.00%</t>
  </si>
  <si>
    <t>Significant Components of Net Deferred Tax Assets (Detail) - USD ($)</t>
  </si>
  <si>
    <t>Depreciation</t>
  </si>
  <si>
    <t>Subtotal</t>
  </si>
  <si>
    <t>Less: Valuation allowance</t>
  </si>
  <si>
    <t>Net deferred tax asset</t>
  </si>
  <si>
    <t>Income Taxes - Additional Information (Detail) - USD ($)</t>
  </si>
  <si>
    <t>Increase in valuation allowance</t>
  </si>
  <si>
    <t>Accumulated net operating losses</t>
  </si>
  <si>
    <t>Federal research and development tax credit carryforwards</t>
  </si>
  <si>
    <t>Licenses- Additional Information (Detail)</t>
  </si>
  <si>
    <t>License Agreements [Line Items]</t>
  </si>
  <si>
    <t>Term of agreements</t>
  </si>
  <si>
    <t>The term of all agreements is through the  useful lives of the licensed patents or for a period of 15 to 20 years for  technology rights, for which there are no applicable patent rights.</t>
  </si>
  <si>
    <t>15 years</t>
  </si>
  <si>
    <t>20 years</t>
  </si>
  <si>
    <t>Common Stock (Detail)</t>
  </si>
  <si>
    <t>Dec. 31, 2015shares</t>
  </si>
  <si>
    <t>Common shares reserved for future issuance</t>
  </si>
  <si>
    <t>Outstanding Stock Options under the 2007 Long Term Incentive Plan</t>
  </si>
  <si>
    <t>Outstanding Stand Alone Options</t>
  </si>
  <si>
    <t>Common stock available for future grant under the 2007 Long Term Incentive Plan</t>
  </si>
  <si>
    <t>Convertible Preferred Stock (Detail) - shares</t>
  </si>
  <si>
    <t>Jan. 04, 2016</t>
  </si>
  <si>
    <t>Class of Stock [Line Items]</t>
  </si>
  <si>
    <t>Preferred Stock, Shares Authorized</t>
  </si>
  <si>
    <t>Undesignated Preferred Stock</t>
  </si>
  <si>
    <t>Series H Preferred Stock</t>
  </si>
  <si>
    <t>Series G2 Convertible Preferred Stock</t>
  </si>
  <si>
    <t>Series G1 Convertible Preferred Stock</t>
  </si>
  <si>
    <t>Series F Preferred Stock</t>
  </si>
  <si>
    <t>Series E Preferred Stock</t>
  </si>
  <si>
    <t>Series D Preferred Stock</t>
  </si>
  <si>
    <t>Series C Preferred Stock</t>
  </si>
  <si>
    <t>Series B Preferred Stock</t>
  </si>
  <si>
    <t>Series A Preferred Stock</t>
  </si>
  <si>
    <t>Convertible Preferred Stock - Additional Information (Detail) - shares</t>
  </si>
  <si>
    <t>Convertible preferred stock</t>
  </si>
  <si>
    <t>Preferred stock, shares issued</t>
  </si>
  <si>
    <t>Preferred stock, shares outstanding</t>
  </si>
  <si>
    <t>Stock-Based Compensation - Summery of Unvested and Vested Common Stock (Detail)</t>
  </si>
  <si>
    <t>Dec. 31, 2015$ / sharesshares</t>
  </si>
  <si>
    <t>Outstanding, beginning balance | shares</t>
  </si>
  <si>
    <t>Vested | shares</t>
  </si>
  <si>
    <t>Outstanding, ending balance | shares</t>
  </si>
  <si>
    <t>Weighted- Average Purchase price - Beginning balance | $ / shares</t>
  </si>
  <si>
    <t>Vested | $ / shares</t>
  </si>
  <si>
    <t>Weighted- Average Purchase price - Ending balance | $ / shares</t>
  </si>
  <si>
    <t>Vested Restricted Stock</t>
  </si>
  <si>
    <t>Weighted Average Assumption in Black-Scholes Pricing Model (Detail) - $ / shares</t>
  </si>
  <si>
    <t>Dividend yield</t>
  </si>
  <si>
    <t>0.00%</t>
  </si>
  <si>
    <t>Weighted-average grant-date fair value of awards</t>
  </si>
  <si>
    <t>Volatility</t>
  </si>
  <si>
    <t>74.93%</t>
  </si>
  <si>
    <t>75.21%</t>
  </si>
  <si>
    <t>Risk-free interest rate</t>
  </si>
  <si>
    <t>1.71%</t>
  </si>
  <si>
    <t>1.96%</t>
  </si>
  <si>
    <t>Expected term of options (in years)</t>
  </si>
  <si>
    <t>7 years 3 months 11 days</t>
  </si>
  <si>
    <t>7 years 11 days</t>
  </si>
  <si>
    <t>Commitment And Contingencies - Additional Information (Detail) - USD ($)</t>
  </si>
  <si>
    <t>Other accrued liabilities</t>
  </si>
  <si>
    <t>Leasehold incentive liability</t>
  </si>
  <si>
    <t>Rent expense</t>
  </si>
  <si>
    <t>Capital lease for equipment, outstanding balance</t>
  </si>
  <si>
    <t>Future Minimum Rental Commitment Under Non Cancelable Operating Lease (Detail) $ in Thousands</t>
  </si>
  <si>
    <t>Dec. 31, 2015USD ($)</t>
  </si>
  <si>
    <t>Operating Leases, Future Minimum Payments Due, Total</t>
  </si>
  <si>
    <t>Subsequent Event - Additional Information (Detail) $ in Millions</t>
  </si>
  <si>
    <t>Jan. 08, 2016USD ($)</t>
  </si>
  <si>
    <t>Reverse stock split, conversion ratio</t>
  </si>
  <si>
    <t>Tax refunds</t>
  </si>
  <si>
    <t>Reverse Stock Split - Additional Information (Detail)</t>
  </si>
  <si>
    <t>Stockholders' Equity Note [Abstrac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358762</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s="1" r="A1" t="s">
        <v>138</v>
      </c>
      <c s="2" r="B1" t="s">
        <v>1</v>
      </c>
      <c s="2" r="C1" t="s">
        <v>58</v>
      </c>
    </row>
    <row r="2" spans="1:3">
      <c s="2" r="B2" t="s">
        <v>2</v>
      </c>
      <c s="2" r="C2" t="s">
        <v>18</v>
      </c>
    </row>
    <row r="3" spans="1:3">
      <c s="3" r="A3" t="s">
        <v>139</v>
      </c>
    </row>
    <row r="4" spans="1:3">
      <c s="4" r="A4" t="s">
        <v>138</v>
      </c>
      <c s="4" r="B4" t="s">
        <v>140</v>
      </c>
      <c s="4" r="C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142</v>
      </c>
      <c s="2" r="B1" t="s">
        <v>1</v>
      </c>
      <c s="2" r="C1" t="s">
        <v>58</v>
      </c>
    </row>
    <row r="2" spans="1:3">
      <c s="2" r="B2" t="s">
        <v>2</v>
      </c>
      <c s="2" r="C2" t="s">
        <v>18</v>
      </c>
    </row>
    <row r="3" spans="1:3">
      <c s="3" r="A3" t="s">
        <v>143</v>
      </c>
    </row>
    <row r="4" spans="1:3">
      <c s="4" r="A4" t="s">
        <v>142</v>
      </c>
      <c s="4" r="B4" t="s">
        <v>144</v>
      </c>
      <c s="4" r="C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146</v>
      </c>
      <c s="2" r="B1" t="s">
        <v>1</v>
      </c>
      <c s="2" r="C1" t="s">
        <v>58</v>
      </c>
    </row>
    <row r="2" spans="1:3">
      <c s="2" r="B2" t="s">
        <v>2</v>
      </c>
      <c s="2" r="C2" t="s">
        <v>18</v>
      </c>
    </row>
    <row r="3" spans="1:3">
      <c s="3" r="A3" t="s">
        <v>147</v>
      </c>
    </row>
    <row r="4" spans="1:3">
      <c s="4" r="A4" t="s">
        <v>146</v>
      </c>
      <c s="4" r="B4" t="s">
        <v>148</v>
      </c>
      <c s="4" r="C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50</v>
      </c>
      <c s="2" r="B1" t="s">
        <v>1</v>
      </c>
      <c s="2" r="C1" t="s">
        <v>58</v>
      </c>
    </row>
    <row r="2" spans="1:3">
      <c s="2" r="B2" t="s">
        <v>2</v>
      </c>
      <c s="2" r="C2" t="s">
        <v>18</v>
      </c>
    </row>
    <row r="3" spans="1:3">
      <c s="3" r="A3" t="s">
        <v>151</v>
      </c>
    </row>
    <row r="4" spans="1:3">
      <c s="4" r="A4" t="s">
        <v>150</v>
      </c>
      <c s="4" r="B4" t="s">
        <v>152</v>
      </c>
      <c s="4" r="C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58</v>
      </c>
    </row>
    <row r="2" spans="1:2">
      <c s="2" r="B2" t="s">
        <v>18</v>
      </c>
    </row>
    <row r="3" spans="1:2">
      <c s="3" r="A3" t="s">
        <v>131</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58</v>
      </c>
    </row>
    <row r="2" spans="1:2">
      <c s="2" r="B2" t="s">
        <v>18</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58</v>
      </c>
    </row>
    <row r="2" spans="1:2">
      <c s="2" r="B2" t="s">
        <v>18</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58</v>
      </c>
    </row>
    <row r="2" spans="1:2">
      <c s="2" r="B2" t="s">
        <v>18</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4</v>
      </c>
      <c s="2" r="B1" t="s">
        <v>58</v>
      </c>
    </row>
    <row r="2" spans="1:2">
      <c s="2" r="B2" t="s">
        <v>18</v>
      </c>
    </row>
    <row r="3" spans="1:2">
      <c s="3" r="A3" t="s">
        <v>165</v>
      </c>
    </row>
    <row r="4" spans="1:2">
      <c s="4" r="A4" t="s">
        <v>11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7</v>
      </c>
      <c s="2" r="B1" t="s">
        <v>58</v>
      </c>
    </row>
    <row r="2" spans="1:2">
      <c s="2" r="B2" t="s">
        <v>18</v>
      </c>
    </row>
    <row r="3" spans="1:2">
      <c s="3" r="A3" t="s">
        <v>165</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95660</v>
      </c>
      <c s="7" r="C3" t="n">
        <v>42008</v>
      </c>
      <c s="7" r="D3" t="n">
        <v>87758</v>
      </c>
    </row>
    <row r="4" spans="1:4">
      <c s="4" r="A4" t="s">
        <v>22</v>
      </c>
      <c s="6" r="C4" t="n">
        <v>31926</v>
      </c>
      <c s="6" r="D4" t="n">
        <v>15243</v>
      </c>
    </row>
    <row r="5" spans="1:4">
      <c s="4" r="A5" t="s">
        <v>23</v>
      </c>
      <c s="6" r="D5" t="n">
        <v>2287</v>
      </c>
    </row>
    <row r="6" spans="1:4">
      <c s="4" r="A6" t="s">
        <v>24</v>
      </c>
      <c s="6" r="B6" t="n">
        <v>4260</v>
      </c>
      <c s="6" r="C6" t="n">
        <v>3325</v>
      </c>
      <c s="6" r="D6" t="n">
        <v>1413</v>
      </c>
    </row>
    <row r="7" spans="1:4">
      <c s="4" r="A7" t="s">
        <v>25</v>
      </c>
      <c s="6" r="B7" t="n">
        <v>99920</v>
      </c>
      <c s="6" r="C7" t="n">
        <v>77259</v>
      </c>
      <c s="6" r="D7" t="n">
        <v>106701</v>
      </c>
    </row>
    <row r="8" spans="1:4">
      <c s="4" r="A8" t="s">
        <v>26</v>
      </c>
      <c s="6" r="B8" t="n">
        <v>899</v>
      </c>
      <c s="6" r="C8" t="n">
        <v>1142</v>
      </c>
      <c s="6" r="D8" t="n">
        <v>2516</v>
      </c>
    </row>
    <row r="9" spans="1:4">
      <c s="4" r="A9" t="s">
        <v>27</v>
      </c>
      <c s="6" r="D9" t="n">
        <v>15515</v>
      </c>
    </row>
    <row r="10" spans="1:4">
      <c s="4" r="A10" t="s">
        <v>28</v>
      </c>
      <c s="6" r="B10" t="n">
        <v>1004</v>
      </c>
      <c s="6" r="C10" t="n">
        <v>553</v>
      </c>
      <c s="6" r="D10" t="n">
        <v>872</v>
      </c>
    </row>
    <row r="11" spans="1:4">
      <c s="4" r="A11" t="s">
        <v>29</v>
      </c>
      <c s="6" r="B11" t="n">
        <v>101823</v>
      </c>
      <c s="6" r="C11" t="n">
        <v>78954</v>
      </c>
      <c s="6" r="D11" t="n">
        <v>125604</v>
      </c>
    </row>
    <row r="12" spans="1:4">
      <c s="3" r="A12" t="s">
        <v>30</v>
      </c>
    </row>
    <row r="13" spans="1:4">
      <c s="4" r="A13" t="s">
        <v>31</v>
      </c>
      <c s="6" r="B13" t="n">
        <v>1296</v>
      </c>
      <c s="6" r="C13" t="n">
        <v>3531</v>
      </c>
      <c s="6" r="D13" t="n">
        <v>765</v>
      </c>
    </row>
    <row r="14" spans="1:4">
      <c s="4" r="A14" t="s">
        <v>32</v>
      </c>
      <c s="6" r="D14" t="n">
        <v>1220</v>
      </c>
    </row>
    <row r="15" spans="1:4">
      <c s="4" r="A15" t="s">
        <v>33</v>
      </c>
      <c s="6" r="B15" t="n">
        <v>4424</v>
      </c>
      <c s="6" r="C15" t="n">
        <v>3529</v>
      </c>
      <c s="6" r="D15" t="n">
        <v>3599</v>
      </c>
    </row>
    <row r="16" spans="1:4">
      <c s="4" r="A16" t="s">
        <v>34</v>
      </c>
      <c s="6" r="B16" t="n">
        <v>4756</v>
      </c>
      <c s="6" r="C16" t="n">
        <v>4030</v>
      </c>
      <c s="6" r="D16" t="n">
        <v>2919</v>
      </c>
    </row>
    <row r="17" spans="1:4">
      <c s="4" r="A17" t="s">
        <v>35</v>
      </c>
      <c s="6" r="B17" t="n">
        <v>49595</v>
      </c>
      <c s="6" r="C17" t="n">
        <v>49730</v>
      </c>
      <c s="6" r="D17" t="n">
        <v>49595</v>
      </c>
    </row>
    <row r="18" spans="1:4">
      <c s="4" r="A18" t="s">
        <v>36</v>
      </c>
      <c s="6" r="B18" t="n">
        <v>60071</v>
      </c>
      <c s="6" r="C18" t="n">
        <v>60820</v>
      </c>
      <c s="6" r="D18" t="n">
        <v>58098</v>
      </c>
    </row>
    <row r="19" spans="1:4">
      <c s="4" r="A19" t="s">
        <v>37</v>
      </c>
      <c s="6" r="B19" t="n">
        <v>94</v>
      </c>
      <c s="6" r="C19" t="n">
        <v>249</v>
      </c>
      <c s="6" r="D19" t="n">
        <v>981</v>
      </c>
    </row>
    <row r="20" spans="1:4">
      <c s="4" r="A20" t="s">
        <v>38</v>
      </c>
      <c s="6" r="B20" t="n">
        <v>253947</v>
      </c>
      <c s="6" r="C20" t="n">
        <v>291041</v>
      </c>
      <c s="6" r="D20" t="n">
        <v>340771</v>
      </c>
    </row>
    <row r="21" spans="1:4">
      <c s="4" r="A21" t="s">
        <v>39</v>
      </c>
      <c s="6" r="B21" t="n">
        <v>254041</v>
      </c>
      <c s="6" r="C21" t="n">
        <v>291290</v>
      </c>
      <c s="6" r="D21" t="n">
        <v>341752</v>
      </c>
    </row>
    <row r="22" spans="1:4">
      <c s="4" r="A22" t="s">
        <v>40</v>
      </c>
      <c s="4" r="B22" t="s">
        <v>41</v>
      </c>
      <c s="4" r="C22" t="s">
        <v>41</v>
      </c>
      <c s="4" r="D22" t="s">
        <v>41</v>
      </c>
    </row>
    <row r="23" spans="1:4">
      <c s="3" r="A23" t="s">
        <v>42</v>
      </c>
    </row>
    <row r="24" spans="1:4">
      <c s="4" r="A24" t="s">
        <v>43</v>
      </c>
      <c s="6" r="B24" t="n">
        <v>72987</v>
      </c>
      <c s="6" r="C24" t="n">
        <v>10036</v>
      </c>
      <c s="6" r="D24" t="n">
        <v>7722</v>
      </c>
    </row>
    <row r="25" spans="1:4">
      <c s="4" r="A25" t="s">
        <v>44</v>
      </c>
      <c s="6" r="B25" t="n">
        <v>-81</v>
      </c>
      <c s="6" r="C25" t="n">
        <v>-81</v>
      </c>
      <c s="6" r="D25" t="n">
        <v>-307</v>
      </c>
    </row>
    <row r="26" spans="1:4">
      <c s="4" r="A26" t="s">
        <v>45</v>
      </c>
      <c s="6" r="B26" t="n">
        <v>-285218</v>
      </c>
      <c s="6" r="C26" t="n">
        <v>-283127</v>
      </c>
      <c s="6" r="D26" t="n">
        <v>-281677</v>
      </c>
    </row>
    <row r="27" spans="1:4">
      <c s="4" r="A27" t="s">
        <v>46</v>
      </c>
      <c s="6" r="B27" t="n">
        <v>-212289</v>
      </c>
      <c s="6" r="C27" t="n">
        <v>-273156</v>
      </c>
      <c s="6" r="D27" t="n">
        <v>-274246</v>
      </c>
    </row>
    <row r="28" spans="1:4">
      <c s="4" r="A28" t="s">
        <v>47</v>
      </c>
      <c s="6" r="B28" t="n">
        <v>101823</v>
      </c>
      <c s="6" r="C28" t="n">
        <v>78954</v>
      </c>
      <c s="6" r="D28" t="n">
        <v>125604</v>
      </c>
    </row>
    <row r="29" spans="1:4">
      <c s="4" r="A29" t="s">
        <v>48</v>
      </c>
    </row>
    <row r="30" spans="1:4">
      <c s="3" r="A30" t="s">
        <v>42</v>
      </c>
    </row>
    <row r="31" spans="1:4">
      <c s="4" r="A31" t="s">
        <v>49</v>
      </c>
      <c s="6" r="B31" t="n">
        <v>8</v>
      </c>
    </row>
    <row r="32" spans="1:4">
      <c s="4" r="A32" t="s">
        <v>50</v>
      </c>
    </row>
    <row r="33" spans="1:4">
      <c s="3" r="A33" t="s">
        <v>42</v>
      </c>
    </row>
    <row r="34" spans="1:4">
      <c s="4" r="A34" t="s">
        <v>49</v>
      </c>
      <c s="7" r="B34" t="n">
        <v>15</v>
      </c>
      <c s="7" r="C34" t="n">
        <v>16</v>
      </c>
      <c s="7" r="D34"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58</v>
      </c>
    </row>
    <row r="2" spans="1:2">
      <c s="2" r="B2" t="s">
        <v>18</v>
      </c>
    </row>
    <row r="3" spans="1:2">
      <c s="3" r="A3" t="s">
        <v>160</v>
      </c>
    </row>
    <row r="4" spans="1:2">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58</v>
      </c>
    </row>
    <row r="2" spans="1:2">
      <c s="2" r="B2" t="s">
        <v>18</v>
      </c>
    </row>
    <row r="3" spans="1:2">
      <c s="3" r="A3" t="s">
        <v>172</v>
      </c>
    </row>
    <row r="4" spans="1:2">
      <c s="4" r="A4" t="s">
        <v>171</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4</v>
      </c>
      <c s="2" r="B1" t="s">
        <v>58</v>
      </c>
    </row>
    <row r="2" spans="1:2">
      <c s="2" r="B2" t="s">
        <v>18</v>
      </c>
    </row>
    <row r="3" spans="1:2">
      <c s="3" r="A3" t="s">
        <v>165</v>
      </c>
    </row>
    <row r="4" spans="1:2">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176</v>
      </c>
      <c s="2" r="B1" t="s">
        <v>1</v>
      </c>
      <c s="2" r="C1" t="s">
        <v>58</v>
      </c>
    </row>
    <row r="2" spans="1:3">
      <c s="2" r="B2" t="s">
        <v>2</v>
      </c>
      <c s="2" r="C2" t="s">
        <v>18</v>
      </c>
    </row>
    <row r="3" spans="1:3">
      <c s="3" r="A3" t="s">
        <v>135</v>
      </c>
    </row>
    <row r="4" spans="1:3">
      <c s="4" r="A4" t="s">
        <v>177</v>
      </c>
      <c s="4" r="B4" t="s">
        <v>178</v>
      </c>
    </row>
    <row r="5" spans="1:3">
      <c s="4" r="A5" t="s">
        <v>179</v>
      </c>
      <c s="4" r="B5" t="s">
        <v>180</v>
      </c>
      <c s="4" r="C5" t="s">
        <v>181</v>
      </c>
    </row>
    <row r="6" spans="1:3">
      <c s="4" r="A6" t="s">
        <v>182</v>
      </c>
      <c s="4" r="B6" t="s">
        <v>183</v>
      </c>
      <c s="4" r="C6" t="s">
        <v>184</v>
      </c>
    </row>
    <row r="7" spans="1:3">
      <c s="4" r="A7" t="s">
        <v>142</v>
      </c>
      <c s="4" r="B7" t="s">
        <v>185</v>
      </c>
      <c s="4" r="C7" t="s">
        <v>186</v>
      </c>
    </row>
    <row r="8" spans="1:3">
      <c s="4" r="A8" t="s">
        <v>187</v>
      </c>
      <c s="4" r="B8" t="s">
        <v>188</v>
      </c>
      <c s="4" r="C8" t="s">
        <v>189</v>
      </c>
    </row>
    <row r="9" spans="1:3">
      <c s="4" r="A9" t="s">
        <v>190</v>
      </c>
      <c s="4" r="B9" t="s">
        <v>191</v>
      </c>
      <c s="4" r="C9" t="s">
        <v>192</v>
      </c>
    </row>
    <row r="10" spans="1:3">
      <c s="4" r="A10" t="s">
        <v>193</v>
      </c>
      <c s="4" r="B10" t="s">
        <v>194</v>
      </c>
      <c s="4" r="C10" t="s">
        <v>195</v>
      </c>
    </row>
    <row r="11" spans="1:3">
      <c s="4" r="A11" t="s">
        <v>196</v>
      </c>
      <c s="4" r="B11" t="s">
        <v>197</v>
      </c>
      <c s="4" r="C11" t="s">
        <v>198</v>
      </c>
    </row>
    <row r="12" spans="1:3">
      <c s="4" r="A12" t="s">
        <v>199</v>
      </c>
      <c s="4" r="B12" t="s">
        <v>200</v>
      </c>
      <c s="4" r="C12" t="s">
        <v>201</v>
      </c>
    </row>
    <row r="13" spans="1:3">
      <c s="4" r="A13" t="s">
        <v>202</v>
      </c>
      <c s="4" r="B13" t="s">
        <v>203</v>
      </c>
      <c s="4" r="C13" t="s">
        <v>204</v>
      </c>
    </row>
    <row r="14" spans="1:3">
      <c s="4" r="A14" t="s">
        <v>205</v>
      </c>
      <c s="4" r="C14" t="s">
        <v>206</v>
      </c>
    </row>
    <row r="15" spans="1:3">
      <c s="4" r="A15" t="s">
        <v>156</v>
      </c>
      <c s="4" r="C15" t="s">
        <v>207</v>
      </c>
    </row>
    <row r="16" spans="1:3">
      <c s="4" r="A16" t="s">
        <v>208</v>
      </c>
      <c s="4" r="C16" t="s">
        <v>209</v>
      </c>
    </row>
    <row r="17" spans="1:3">
      <c s="4" r="A17" t="s">
        <v>210</v>
      </c>
      <c s="4" r="C17" t="s">
        <v>211</v>
      </c>
    </row>
    <row r="18" spans="1:3">
      <c s="4" r="A18" t="s">
        <v>138</v>
      </c>
      <c s="4" r="C18" t="s">
        <v>212</v>
      </c>
    </row>
    <row r="19" spans="1:3">
      <c s="4" r="A19" t="s">
        <v>213</v>
      </c>
      <c s="4" r="C19"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215</v>
      </c>
      <c s="2" r="B1" t="s">
        <v>1</v>
      </c>
      <c s="2" r="C1" t="s">
        <v>58</v>
      </c>
    </row>
    <row r="2" spans="1:3">
      <c s="2" r="B2" t="s">
        <v>2</v>
      </c>
      <c s="2" r="C2" t="s">
        <v>18</v>
      </c>
    </row>
    <row r="3" spans="1:3">
      <c s="3" r="A3" t="s">
        <v>143</v>
      </c>
    </row>
    <row r="4" spans="1:3">
      <c s="4" r="A4" t="s">
        <v>216</v>
      </c>
      <c s="4" r="B4" t="s">
        <v>217</v>
      </c>
    </row>
    <row r="5" spans="1:3">
      <c s="4" r="A5" t="s">
        <v>218</v>
      </c>
      <c s="4" r="B5" t="s">
        <v>219</v>
      </c>
      <c s="4" r="C5" t="s">
        <v>220</v>
      </c>
    </row>
    <row r="6" spans="1:3">
      <c s="4" r="A6" t="s">
        <v>221</v>
      </c>
      <c s="4" r="C6" t="s">
        <v>222</v>
      </c>
    </row>
    <row r="7" spans="1:3">
      <c s="4" r="A7" t="s">
        <v>223</v>
      </c>
      <c s="4" r="C7"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s="1" r="A1" t="s">
        <v>225</v>
      </c>
      <c s="2" r="B1" t="s">
        <v>1</v>
      </c>
      <c s="2" r="C1" t="s">
        <v>58</v>
      </c>
    </row>
    <row r="2" spans="1:3">
      <c s="2" r="B2" t="s">
        <v>2</v>
      </c>
      <c s="2" r="C2" t="s">
        <v>18</v>
      </c>
    </row>
    <row r="3" spans="1:3">
      <c s="3" r="A3" t="s">
        <v>151</v>
      </c>
    </row>
    <row r="4" spans="1:3">
      <c s="4" r="A4" t="s">
        <v>226</v>
      </c>
      <c s="4" r="B4" t="s">
        <v>227</v>
      </c>
      <c s="4" r="C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58</v>
      </c>
    </row>
    <row r="2" spans="1:2">
      <c s="2" r="B2" t="s">
        <v>18</v>
      </c>
    </row>
    <row r="3" spans="1:2">
      <c s="3" r="A3" t="s">
        <v>135</v>
      </c>
    </row>
    <row r="4" spans="1:2">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2</v>
      </c>
      <c s="2" r="B1" t="s">
        <v>58</v>
      </c>
    </row>
    <row r="2" spans="1:2">
      <c s="2" r="B2" t="s">
        <v>18</v>
      </c>
    </row>
    <row r="3" spans="1:2">
      <c s="3" r="A3" t="s">
        <v>157</v>
      </c>
    </row>
    <row r="4" spans="1:2">
      <c s="4" r="A4" t="s">
        <v>233</v>
      </c>
      <c s="4" r="B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58</v>
      </c>
    </row>
    <row r="2" spans="1:2">
      <c s="2" r="B2" t="s">
        <v>18</v>
      </c>
    </row>
    <row r="3" spans="1:2">
      <c s="3" r="A3" t="s">
        <v>139</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2</v>
      </c>
      <c s="2" r="B1" t="s">
        <v>58</v>
      </c>
    </row>
    <row r="2" spans="1:2">
      <c s="2" r="B2" t="s">
        <v>18</v>
      </c>
    </row>
    <row r="3" spans="1:2">
      <c s="3" r="A3" t="s">
        <v>165</v>
      </c>
    </row>
    <row r="4" spans="1:2">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51</v>
      </c>
      <c s="2" r="B1" t="s">
        <v>2</v>
      </c>
      <c s="2" r="C1" t="s">
        <v>18</v>
      </c>
      <c s="2" r="D1" t="s">
        <v>19</v>
      </c>
    </row>
    <row r="2" spans="1:4">
      <c s="4" r="A2" t="s">
        <v>48</v>
      </c>
    </row>
    <row r="3" spans="1:4">
      <c s="4" r="A3" t="s">
        <v>52</v>
      </c>
      <c s="8" r="B3" t="n">
        <v>0.001</v>
      </c>
    </row>
    <row r="4" spans="1:4">
      <c s="4" r="A4" t="s">
        <v>53</v>
      </c>
      <c s="6" r="B4" t="n">
        <v>500000000</v>
      </c>
      <c s="6" r="C4" t="n">
        <v>0</v>
      </c>
    </row>
    <row r="5" spans="1:4">
      <c s="4" r="A5" t="s">
        <v>54</v>
      </c>
      <c s="6" r="B5" t="n">
        <v>7758499</v>
      </c>
      <c s="6" r="C5" t="n">
        <v>0</v>
      </c>
    </row>
    <row r="6" spans="1:4">
      <c s="4" r="A6" t="s">
        <v>55</v>
      </c>
      <c s="6" r="B6" t="n">
        <v>7758499</v>
      </c>
      <c s="6" r="C6" t="n">
        <v>0</v>
      </c>
    </row>
    <row r="7" spans="1:4">
      <c s="4" r="A7" t="s">
        <v>50</v>
      </c>
    </row>
    <row r="8" spans="1:4">
      <c s="4" r="A8" t="s">
        <v>52</v>
      </c>
      <c s="8" r="B8" t="n">
        <v>0.001</v>
      </c>
      <c s="8" r="C8" t="n">
        <v>0.001</v>
      </c>
      <c s="8" r="D8" t="n">
        <v>0.001</v>
      </c>
    </row>
    <row r="9" spans="1:4">
      <c s="4" r="A9" t="s">
        <v>53</v>
      </c>
      <c s="6" r="B9" t="n">
        <v>150000000</v>
      </c>
      <c s="6" r="C9" t="n">
        <v>150000000</v>
      </c>
      <c s="6" r="D9" t="n">
        <v>150000000</v>
      </c>
    </row>
    <row r="10" spans="1:4">
      <c s="4" r="A10" t="s">
        <v>54</v>
      </c>
      <c s="6" r="B10" t="n">
        <v>14577568</v>
      </c>
      <c s="6" r="C10" t="n">
        <v>15998106</v>
      </c>
      <c s="6" r="D10" t="n">
        <v>15994959</v>
      </c>
    </row>
    <row r="11" spans="1:4">
      <c s="4" r="A11" t="s">
        <v>55</v>
      </c>
      <c s="6" r="B11" t="n">
        <v>14577568</v>
      </c>
      <c s="6" r="C11" t="n">
        <v>15998106</v>
      </c>
      <c s="6" r="D11" t="n">
        <v>15994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5</v>
      </c>
      <c s="2" r="B1" t="s">
        <v>58</v>
      </c>
    </row>
    <row r="2" spans="1:2">
      <c s="2" r="B2" t="s">
        <v>18</v>
      </c>
    </row>
    <row r="3" spans="1:2">
      <c s="3" r="A3" t="s">
        <v>165</v>
      </c>
    </row>
    <row r="4" spans="1:2">
      <c s="4" r="A4" t="s">
        <v>246</v>
      </c>
      <c s="4"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58</v>
      </c>
    </row>
    <row r="2" spans="1:2">
      <c s="2" r="B2" t="s">
        <v>18</v>
      </c>
    </row>
    <row r="3" spans="1:2">
      <c s="3" r="A3" t="s">
        <v>160</v>
      </c>
    </row>
    <row r="4" spans="1:2">
      <c s="4" r="A4" t="s">
        <v>249</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14"/>
    <col customWidth="1" max="5" min="5" width="80"/>
  </cols>
  <sheetData>
    <row r="1" spans="1:5">
      <c s="1" r="A1" t="s">
        <v>251</v>
      </c>
      <c s="2" r="B1" t="s">
        <v>252</v>
      </c>
      <c s="2" r="C1" t="s">
        <v>253</v>
      </c>
      <c s="2" r="D1" t="s">
        <v>254</v>
      </c>
      <c s="2" r="E1" t="s">
        <v>255</v>
      </c>
    </row>
    <row r="2" spans="1:5">
      <c s="3" r="A2" t="s">
        <v>256</v>
      </c>
    </row>
    <row r="3" spans="1:5">
      <c s="4" r="A3" t="s">
        <v>257</v>
      </c>
      <c s="4" r="E3" t="s">
        <v>258</v>
      </c>
    </row>
    <row r="4" spans="1:5">
      <c s="4" r="A4" t="s">
        <v>259</v>
      </c>
      <c s="10" r="C4" t="n">
        <v>0.6899999999999999</v>
      </c>
      <c s="10" r="D4" t="n">
        <v>0.227</v>
      </c>
    </row>
    <row r="5" spans="1:5">
      <c s="4" r="A5" t="s">
        <v>260</v>
      </c>
      <c s="7" r="B5" t="n">
        <v>60900</v>
      </c>
      <c s="7" r="E5" t="n">
        <v>64705</v>
      </c>
    </row>
    <row r="6" spans="1:5">
      <c s="4" r="A6" t="s">
        <v>261</v>
      </c>
    </row>
    <row r="7" spans="1:5">
      <c s="3" r="A7" t="s">
        <v>256</v>
      </c>
    </row>
    <row r="8" spans="1:5">
      <c s="4" r="A8" t="s">
        <v>262</v>
      </c>
      <c s="7" r="B8" t="n">
        <v>11</v>
      </c>
    </row>
    <row r="9" spans="1:5">
      <c s="4" r="A9" t="s">
        <v>263</v>
      </c>
    </row>
    <row r="10" spans="1:5">
      <c s="3" r="A10" t="s">
        <v>256</v>
      </c>
    </row>
    <row r="11" spans="1:5">
      <c s="4" r="A11" t="s">
        <v>264</v>
      </c>
      <c s="6" r="B11" t="n">
        <v>6325000</v>
      </c>
    </row>
    <row r="12" spans="1:5">
      <c s="4" r="A12" t="s">
        <v>265</v>
      </c>
    </row>
    <row r="13" spans="1:5">
      <c s="3" r="A13" t="s">
        <v>256</v>
      </c>
    </row>
    <row r="14" spans="1:5">
      <c s="4" r="A14" t="s">
        <v>264</v>
      </c>
      <c s="6" r="B14" t="n">
        <v>8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25"/>
    <col customWidth="1" max="7" min="7" width="14"/>
    <col customWidth="1" max="8" min="8" width="14"/>
  </cols>
  <sheetData>
    <row r="1" spans="1:8">
      <c s="1" r="A1" t="s">
        <v>266</v>
      </c>
      <c s="2" r="B1" t="s">
        <v>267</v>
      </c>
      <c s="2" r="D1" t="s">
        <v>57</v>
      </c>
      <c s="2" r="E1" t="s">
        <v>1</v>
      </c>
      <c s="2" r="F1" t="s">
        <v>58</v>
      </c>
    </row>
    <row r="2" spans="1:8">
      <c s="2" r="B2" t="s">
        <v>268</v>
      </c>
      <c s="2" r="C2" t="s">
        <v>269</v>
      </c>
      <c s="2" r="D2" t="s">
        <v>2</v>
      </c>
      <c s="2" r="E2" t="s">
        <v>2</v>
      </c>
      <c s="2" r="F2" t="s">
        <v>18</v>
      </c>
      <c s="2" r="G2" t="s">
        <v>19</v>
      </c>
      <c s="2" r="H2" t="s">
        <v>270</v>
      </c>
    </row>
    <row r="3" spans="1:8">
      <c s="3" r="A3" t="s">
        <v>271</v>
      </c>
    </row>
    <row r="4" spans="1:8">
      <c s="4" r="A4" t="s">
        <v>272</v>
      </c>
      <c s="4" r="C4" t="s">
        <v>273</v>
      </c>
    </row>
    <row r="5" spans="1:8">
      <c s="4" r="A5" t="s">
        <v>60</v>
      </c>
      <c s="7" r="E5" t="n">
        <v>700000</v>
      </c>
      <c s="7" r="F5" t="n">
        <v>700000</v>
      </c>
      <c s="7" r="G5" t="n">
        <v>700000</v>
      </c>
    </row>
    <row r="6" spans="1:8">
      <c s="4" r="A6" t="s">
        <v>274</v>
      </c>
      <c s="7" r="D6" t="n">
        <v>773000</v>
      </c>
      <c s="6" r="E6" t="n">
        <v>1434000</v>
      </c>
    </row>
    <row r="7" spans="1:8">
      <c s="4" r="A7" t="s">
        <v>275</v>
      </c>
      <c s="6" r="D7" t="n">
        <v>166000</v>
      </c>
      <c s="6" r="E7" t="n">
        <v>166000</v>
      </c>
      <c s="6" r="F7" t="n">
        <v>138000</v>
      </c>
      <c s="6" r="G7" t="n">
        <v>605000</v>
      </c>
    </row>
    <row r="8" spans="1:8">
      <c s="4" r="A8" t="s">
        <v>276</v>
      </c>
      <c s="6" r="F8" t="n">
        <v>1993000</v>
      </c>
      <c s="6" r="G8" t="n">
        <v>0</v>
      </c>
      <c s="7" r="H8" t="n">
        <v>3489000</v>
      </c>
    </row>
    <row r="9" spans="1:8">
      <c s="4" r="A9" t="s">
        <v>277</v>
      </c>
      <c s="7" r="F9" t="n">
        <v>0</v>
      </c>
      <c s="6" r="G9" t="n">
        <v>0</v>
      </c>
    </row>
    <row r="10" spans="1:8">
      <c s="4" r="A10" t="s">
        <v>278</v>
      </c>
      <c s="4" r="F10" t="s">
        <v>279</v>
      </c>
    </row>
    <row r="11" spans="1:8">
      <c s="4" r="A11" t="s">
        <v>280</v>
      </c>
      <c s="4" r="F11" t="s">
        <v>281</v>
      </c>
    </row>
    <row r="12" spans="1:8">
      <c s="4" r="A12" t="s">
        <v>282</v>
      </c>
      <c s="4" r="F12" t="s">
        <v>283</v>
      </c>
    </row>
    <row r="13" spans="1:8">
      <c s="4" r="A13" t="s">
        <v>44</v>
      </c>
      <c s="6" r="D13" t="n">
        <v>81000</v>
      </c>
      <c s="6" r="E13" t="n">
        <v>81000</v>
      </c>
      <c s="7" r="F13" t="n">
        <v>81000</v>
      </c>
      <c s="6" r="G13" t="n">
        <v>307000</v>
      </c>
    </row>
    <row r="14" spans="1:8">
      <c s="4" r="A14" t="s">
        <v>284</v>
      </c>
      <c s="6" r="F14" t="n">
        <v>244000</v>
      </c>
      <c s="7" r="G14" t="n">
        <v>921000</v>
      </c>
    </row>
    <row r="15" spans="1:8">
      <c s="4" r="A15" t="s">
        <v>285</v>
      </c>
      <c s="7" r="F15" t="n">
        <v>372000</v>
      </c>
    </row>
    <row r="16" spans="1:8">
      <c s="4" r="A16" t="s">
        <v>286</v>
      </c>
    </row>
    <row r="17" spans="1:8">
      <c s="3" r="A17" t="s">
        <v>271</v>
      </c>
    </row>
    <row r="18" spans="1:8">
      <c s="4" r="A18" t="s">
        <v>278</v>
      </c>
      <c s="4" r="F18" t="s">
        <v>287</v>
      </c>
    </row>
    <row r="19" spans="1:8">
      <c s="4" r="A19" t="s">
        <v>288</v>
      </c>
    </row>
    <row r="20" spans="1:8">
      <c s="3" r="A20" t="s">
        <v>271</v>
      </c>
    </row>
    <row r="21" spans="1:8">
      <c s="4" r="A21" t="s">
        <v>278</v>
      </c>
      <c s="4" r="F21" t="s">
        <v>289</v>
      </c>
    </row>
    <row r="22" spans="1:8">
      <c s="4" r="A22" t="s">
        <v>290</v>
      </c>
    </row>
    <row r="23" spans="1:8">
      <c s="3" r="A23" t="s">
        <v>271</v>
      </c>
    </row>
    <row r="24" spans="1:8">
      <c s="4" r="A24" t="s">
        <v>291</v>
      </c>
      <c s="7" r="B24" t="n">
        <v>661000</v>
      </c>
    </row>
    <row r="25" spans="1:8">
      <c s="4" r="A25" t="s">
        <v>292</v>
      </c>
    </row>
    <row r="26" spans="1:8">
      <c s="3" r="A26" t="s">
        <v>271</v>
      </c>
    </row>
    <row r="27" spans="1:8">
      <c s="4" r="A27" t="s">
        <v>293</v>
      </c>
      <c s="7" r="D27" t="n">
        <v>1434000</v>
      </c>
      <c s="7" r="E27" t="n">
        <v>1434000</v>
      </c>
    </row>
  </sheetData>
  <mergeCells count="3">
    <mergeCell ref="A1:A2"/>
    <mergeCell ref="B1:C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94</v>
      </c>
      <c s="2" r="B1" t="s">
        <v>57</v>
      </c>
      <c s="2" r="D1" t="s">
        <v>1</v>
      </c>
      <c s="2" r="F1" t="s">
        <v>58</v>
      </c>
    </row>
    <row r="2" spans="1:7">
      <c s="2" r="B2" t="s">
        <v>2</v>
      </c>
      <c s="2" r="C2" t="s">
        <v>59</v>
      </c>
      <c s="2" r="D2" t="s">
        <v>2</v>
      </c>
      <c s="2" r="E2" t="s">
        <v>59</v>
      </c>
      <c s="2" r="F2" t="s">
        <v>18</v>
      </c>
      <c s="2" r="G2" t="s">
        <v>19</v>
      </c>
    </row>
    <row r="3" spans="1:7">
      <c s="3" r="A3" t="s">
        <v>295</v>
      </c>
    </row>
    <row r="4" spans="1:7">
      <c s="4" r="A4" t="s">
        <v>296</v>
      </c>
      <c s="7" r="B4" t="n">
        <v>716</v>
      </c>
      <c s="7" r="C4" t="n">
        <v>326</v>
      </c>
      <c s="7" r="D4" t="n">
        <v>1451</v>
      </c>
      <c s="7" r="E4" t="n">
        <v>1019</v>
      </c>
    </row>
    <row r="5" spans="1:7">
      <c s="4" r="A5" t="s">
        <v>65</v>
      </c>
    </row>
    <row r="6" spans="1:7">
      <c s="3" r="A6" t="s">
        <v>295</v>
      </c>
    </row>
    <row r="7" spans="1:7">
      <c s="4" r="A7" t="s">
        <v>296</v>
      </c>
      <c s="6" r="B7" t="n">
        <v>375</v>
      </c>
      <c s="6" r="C7" t="n">
        <v>164</v>
      </c>
      <c s="6" r="D7" t="n">
        <v>725</v>
      </c>
      <c s="6" r="E7" t="n">
        <v>519</v>
      </c>
      <c s="7" r="F7" t="n">
        <v>671</v>
      </c>
      <c s="7" r="G7" t="n">
        <v>787</v>
      </c>
    </row>
    <row r="8" spans="1:7">
      <c s="4" r="A8" t="s">
        <v>66</v>
      </c>
    </row>
    <row r="9" spans="1:7">
      <c s="3" r="A9" t="s">
        <v>295</v>
      </c>
    </row>
    <row r="10" spans="1:7">
      <c s="4" r="A10" t="s">
        <v>296</v>
      </c>
      <c s="7" r="B10" t="n">
        <v>341</v>
      </c>
      <c s="7" r="C10" t="n">
        <v>162</v>
      </c>
      <c s="7" r="D10" t="n">
        <v>726</v>
      </c>
      <c s="7" r="E10" t="n">
        <v>500</v>
      </c>
      <c s="7" r="F10" t="n">
        <v>1404</v>
      </c>
      <c s="7" r="G10" t="n">
        <v>73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7</v>
      </c>
      <c s="2" r="B1" t="s">
        <v>1</v>
      </c>
      <c s="2" r="C1" t="s">
        <v>58</v>
      </c>
    </row>
    <row r="2" spans="1:3">
      <c s="2" r="B2" t="s">
        <v>2</v>
      </c>
      <c s="2" r="C2" t="s">
        <v>18</v>
      </c>
    </row>
    <row r="3" spans="1:3">
      <c s="3" r="A3" t="s">
        <v>298</v>
      </c>
    </row>
    <row r="4" spans="1:3">
      <c s="4" r="A4" t="s">
        <v>299</v>
      </c>
      <c s="6" r="B4" t="n">
        <v>550675</v>
      </c>
      <c s="6" r="C4" t="n">
        <v>538649</v>
      </c>
    </row>
    <row r="5" spans="1:3">
      <c s="4" r="A5" t="s">
        <v>300</v>
      </c>
      <c s="6" r="B5" t="n">
        <v>986845</v>
      </c>
      <c s="6" r="C5" t="n">
        <v>55443</v>
      </c>
    </row>
    <row r="6" spans="1:3">
      <c s="4" r="A6" t="s">
        <v>301</v>
      </c>
      <c s="6" r="B6" t="n">
        <v>-26382</v>
      </c>
      <c s="6" r="C6" t="n">
        <v>-3145</v>
      </c>
    </row>
    <row r="7" spans="1:3">
      <c s="4" r="A7" t="s">
        <v>302</v>
      </c>
      <c s="6" r="B7" t="n">
        <v>-16536</v>
      </c>
      <c s="6" r="C7" t="n">
        <v>-18042</v>
      </c>
    </row>
    <row r="8" spans="1:3">
      <c s="4" r="A8" t="s">
        <v>303</v>
      </c>
      <c s="6" r="B8" t="n">
        <v>-19709</v>
      </c>
      <c s="6" r="C8" t="n">
        <v>-22230</v>
      </c>
    </row>
    <row r="9" spans="1:3">
      <c s="4" r="A9" t="s">
        <v>304</v>
      </c>
      <c s="6" r="B9" t="n">
        <v>1474893</v>
      </c>
      <c s="6" r="C9" t="n">
        <v>550675</v>
      </c>
    </row>
    <row r="10" spans="1:3">
      <c s="4" r="A10" t="s">
        <v>305</v>
      </c>
      <c s="6" r="B10" t="n">
        <v>385776</v>
      </c>
      <c s="6" r="C10" t="n">
        <v>314124</v>
      </c>
    </row>
    <row r="11" spans="1:3">
      <c s="3" r="A11" t="s">
        <v>306</v>
      </c>
    </row>
    <row r="12" spans="1:3">
      <c s="4" r="A12" t="s">
        <v>307</v>
      </c>
      <c s="9" r="B12" t="n">
        <v>16.11</v>
      </c>
      <c s="9" r="C12" t="n">
        <v>16.39</v>
      </c>
    </row>
    <row r="13" spans="1:3">
      <c s="4" r="A13" t="s">
        <v>308</v>
      </c>
      <c s="11" r="B13" t="n">
        <v>12.63</v>
      </c>
      <c s="11" r="C13" t="n">
        <v>19.63</v>
      </c>
    </row>
    <row r="14" spans="1:3">
      <c s="4" r="A14" t="s">
        <v>309</v>
      </c>
      <c s="11" r="B14" t="n">
        <v>10.29</v>
      </c>
      <c s="11" r="C14" t="n">
        <v>9.33</v>
      </c>
    </row>
    <row r="15" spans="1:3">
      <c s="4" r="A15" t="s">
        <v>310</v>
      </c>
      <c s="11" r="B15" t="n">
        <v>11.62</v>
      </c>
      <c s="11" r="C15" t="n">
        <v>12.68</v>
      </c>
    </row>
    <row r="16" spans="1:3">
      <c s="4" r="A16" t="s">
        <v>311</v>
      </c>
      <c s="11" r="B16" t="n">
        <v>11.5</v>
      </c>
      <c s="11" r="C16" t="n">
        <v>31.55</v>
      </c>
    </row>
    <row r="17" spans="1:3">
      <c s="4" r="A17" t="s">
        <v>312</v>
      </c>
      <c s="6" r="B17" t="n">
        <v>14</v>
      </c>
      <c s="11" r="C17" t="n">
        <v>16.11</v>
      </c>
    </row>
    <row r="18" spans="1:3">
      <c s="4" r="A18" t="s">
        <v>313</v>
      </c>
      <c s="9" r="B18" t="n">
        <v>17.13</v>
      </c>
      <c s="9" r="C18" t="n">
        <v>17.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s="1" r="A1" t="s">
        <v>314</v>
      </c>
      <c s="2" r="B1" t="s">
        <v>58</v>
      </c>
    </row>
    <row r="2" spans="1:4">
      <c s="2" r="B2" t="s">
        <v>18</v>
      </c>
      <c s="2" r="C2" t="s">
        <v>19</v>
      </c>
      <c s="2" r="D2" t="s">
        <v>2</v>
      </c>
    </row>
    <row r="3" spans="1:4">
      <c s="3" r="A3" t="s">
        <v>315</v>
      </c>
    </row>
    <row r="4" spans="1:4">
      <c s="4" r="A4" t="s">
        <v>316</v>
      </c>
      <c s="7" r="B4" t="n">
        <v>6360000</v>
      </c>
      <c s="7" r="C4" t="n">
        <v>2823000</v>
      </c>
      <c s="7" r="D4" t="n">
        <v>17143701</v>
      </c>
    </row>
    <row r="5" spans="1:4">
      <c s="4" r="A5" t="s">
        <v>317</v>
      </c>
      <c s="7" r="B5" t="n">
        <v>3586000</v>
      </c>
      <c s="7" r="C5" t="n">
        <v>1258000</v>
      </c>
      <c s="7" r="D5" t="n">
        <v>4646688</v>
      </c>
    </row>
    <row r="6" spans="1:4">
      <c s="4" r="A6" t="s">
        <v>318</v>
      </c>
      <c s="6" r="B6" t="n">
        <v>2769570</v>
      </c>
    </row>
    <row r="7" spans="1:4">
      <c s="4" r="A7" t="s">
        <v>319</v>
      </c>
      <c s="6" r="B7" t="n">
        <v>550675</v>
      </c>
      <c s="6" r="C7" t="n">
        <v>538649</v>
      </c>
      <c s="6" r="D7" t="n">
        <v>1474893</v>
      </c>
    </row>
    <row r="8" spans="1:4">
      <c s="4" r="A8" t="s">
        <v>278</v>
      </c>
      <c s="4" r="B8" t="s">
        <v>279</v>
      </c>
    </row>
    <row r="9" spans="1:4">
      <c s="4" r="A9" t="s">
        <v>320</v>
      </c>
      <c s="4" r="B9" t="s">
        <v>321</v>
      </c>
    </row>
    <row r="10" spans="1:4">
      <c s="4" r="A10" t="s">
        <v>322</v>
      </c>
      <c s="6" r="B10" t="n">
        <v>524813</v>
      </c>
    </row>
    <row r="11" spans="1:4">
      <c s="4" r="A11" t="s">
        <v>323</v>
      </c>
      <c s="9" r="B11" t="n">
        <v>16.2</v>
      </c>
    </row>
    <row r="12" spans="1:4">
      <c s="4" r="A12" t="s">
        <v>324</v>
      </c>
      <c s="4" r="B12" t="s">
        <v>325</v>
      </c>
    </row>
    <row r="13" spans="1:4">
      <c s="4" r="A13" t="s">
        <v>326</v>
      </c>
      <c s="4" r="B13" t="s">
        <v>327</v>
      </c>
    </row>
    <row r="14" spans="1:4">
      <c s="4" r="A14" t="s">
        <v>328</v>
      </c>
      <c s="4" r="B14" t="s">
        <v>329</v>
      </c>
    </row>
    <row r="15" spans="1:4">
      <c s="4" r="A15" t="s">
        <v>330</v>
      </c>
      <c s="6" r="B15" t="n">
        <v>4564</v>
      </c>
      <c s="6" r="C15" t="n">
        <v>119</v>
      </c>
    </row>
    <row r="16" spans="1:4">
      <c s="4" r="A16" t="s">
        <v>331</v>
      </c>
      <c s="7" r="B16" t="n">
        <v>2194000</v>
      </c>
      <c s="7" r="C16" t="n">
        <v>2561000</v>
      </c>
    </row>
    <row r="17" spans="1:4">
      <c s="4" r="A17" t="s">
        <v>332</v>
      </c>
      <c s="4" r="B17" t="s">
        <v>333</v>
      </c>
    </row>
    <row r="18" spans="1:4">
      <c s="4" r="A18" t="s">
        <v>334</v>
      </c>
    </row>
    <row r="19" spans="1:4">
      <c s="3" r="A19" t="s">
        <v>315</v>
      </c>
    </row>
    <row r="20" spans="1:4">
      <c s="4" r="A20" t="s">
        <v>318</v>
      </c>
      <c s="6" r="B20" t="n">
        <v>2218895</v>
      </c>
    </row>
    <row r="21" spans="1:4">
      <c s="4" r="A21" t="s">
        <v>335</v>
      </c>
      <c s="4" r="B21" t="s">
        <v>336</v>
      </c>
    </row>
    <row r="22" spans="1:4">
      <c s="4" r="A22" t="s">
        <v>337</v>
      </c>
      <c s="4" r="B22" t="s">
        <v>338</v>
      </c>
    </row>
    <row r="23" spans="1:4">
      <c s="4" r="A23" t="s">
        <v>339</v>
      </c>
    </row>
    <row r="24" spans="1:4">
      <c s="3" r="A24" t="s">
        <v>315</v>
      </c>
    </row>
    <row r="25" spans="1:4">
      <c s="4" r="A25" t="s">
        <v>318</v>
      </c>
      <c s="6" r="B25" t="n">
        <v>0</v>
      </c>
    </row>
    <row r="26" spans="1:4">
      <c s="4" r="A26" t="s">
        <v>319</v>
      </c>
      <c s="6" r="B26" t="n">
        <v>0</v>
      </c>
    </row>
    <row r="27" spans="1:4">
      <c s="4" r="A27" t="s">
        <v>286</v>
      </c>
    </row>
    <row r="28" spans="1:4">
      <c s="3" r="A28" t="s">
        <v>315</v>
      </c>
    </row>
    <row r="29" spans="1:4">
      <c s="4" r="A29" t="s">
        <v>278</v>
      </c>
      <c s="4" r="B29" t="s">
        <v>287</v>
      </c>
    </row>
    <row r="30" spans="1:4">
      <c s="4" r="A30" t="s">
        <v>340</v>
      </c>
    </row>
    <row r="31" spans="1:4">
      <c s="3" r="A31" t="s">
        <v>315</v>
      </c>
    </row>
    <row r="32" spans="1:4">
      <c s="4" r="A32" t="s">
        <v>278</v>
      </c>
      <c s="4" r="B32" t="s">
        <v>287</v>
      </c>
    </row>
    <row r="33" spans="1:4">
      <c s="4" r="A33" t="s">
        <v>288</v>
      </c>
    </row>
    <row r="34" spans="1:4">
      <c s="3" r="A34" t="s">
        <v>315</v>
      </c>
    </row>
    <row r="35" spans="1:4">
      <c s="4" r="A35" t="s">
        <v>278</v>
      </c>
      <c s="4" r="B35" t="s">
        <v>289</v>
      </c>
    </row>
    <row r="36" spans="1:4">
      <c s="4" r="A36" t="s">
        <v>341</v>
      </c>
    </row>
    <row r="37" spans="1:4">
      <c s="3" r="A37" t="s">
        <v>315</v>
      </c>
    </row>
    <row r="38" spans="1:4">
      <c s="4" r="A38" t="s">
        <v>278</v>
      </c>
      <c s="4" r="B38" t="s">
        <v>289</v>
      </c>
    </row>
    <row r="39" spans="1:4">
      <c s="4" r="A39" t="s">
        <v>342</v>
      </c>
    </row>
    <row r="40" spans="1:4">
      <c s="3" r="A40" t="s">
        <v>315</v>
      </c>
    </row>
    <row r="41" spans="1:4">
      <c s="4" r="A41" t="s">
        <v>343</v>
      </c>
      <c s="6" r="B41" t="n">
        <v>14800</v>
      </c>
      <c s="6" r="C41" t="n">
        <v>32549</v>
      </c>
    </row>
    <row r="42" spans="1:4">
      <c s="4" r="A42" t="s">
        <v>344</v>
      </c>
      <c s="9" r="B42" t="n">
        <v>41.79</v>
      </c>
      <c s="9" r="C42" t="n">
        <v>41.47</v>
      </c>
    </row>
    <row r="43" spans="1:4">
      <c s="4" r="A43" t="s">
        <v>345</v>
      </c>
    </row>
    <row r="44" spans="1:4">
      <c s="3" r="A44" t="s">
        <v>315</v>
      </c>
    </row>
    <row r="45" spans="1:4">
      <c s="4" r="A45" t="s">
        <v>346</v>
      </c>
      <c s="4" r="B45" t="s">
        <v>347</v>
      </c>
    </row>
    <row r="46" spans="1:4">
      <c s="4" r="A46" t="s">
        <v>348</v>
      </c>
      <c s="7" r="B46" t="n">
        <v>369000</v>
      </c>
      <c s="7" r="C46" t="n">
        <v>549000</v>
      </c>
    </row>
    <row r="47" spans="1:4">
      <c s="4" r="A47" t="s">
        <v>349</v>
      </c>
    </row>
    <row r="48" spans="1:4">
      <c s="3" r="A48" t="s">
        <v>315</v>
      </c>
    </row>
    <row r="49" spans="1:4">
      <c s="4" r="A49" t="s">
        <v>343</v>
      </c>
      <c s="6" r="B49" t="n">
        <v>14800</v>
      </c>
    </row>
    <row r="50" spans="1:4">
      <c s="4" r="A50" t="s">
        <v>350</v>
      </c>
      <c s="6" r="B50" t="n">
        <v>1193780</v>
      </c>
      <c s="6" r="C50" t="n">
        <v>1193780</v>
      </c>
    </row>
    <row r="51" spans="1:4">
      <c s="4" r="A51" t="s">
        <v>351</v>
      </c>
    </row>
    <row r="52" spans="1:4">
      <c s="3" r="A52" t="s">
        <v>315</v>
      </c>
    </row>
    <row r="53" spans="1:4">
      <c s="4" r="A53" t="s">
        <v>350</v>
      </c>
      <c s="6" r="B53" t="n">
        <v>1193780</v>
      </c>
      <c s="6" r="C53" t="n">
        <v>11937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352</v>
      </c>
      <c s="2" r="B1" t="s">
        <v>57</v>
      </c>
      <c s="2" r="D1" t="s">
        <v>1</v>
      </c>
      <c s="2" r="F1" t="s">
        <v>58</v>
      </c>
    </row>
    <row r="2" spans="1:8">
      <c s="2" r="B2" t="s">
        <v>2</v>
      </c>
      <c s="2" r="C2" t="s">
        <v>59</v>
      </c>
      <c s="2" r="D2" t="s">
        <v>2</v>
      </c>
      <c s="2" r="E2" t="s">
        <v>59</v>
      </c>
      <c s="2" r="F2" t="s">
        <v>18</v>
      </c>
      <c s="2" r="G2" t="s">
        <v>19</v>
      </c>
      <c s="2" r="H2" t="s">
        <v>353</v>
      </c>
    </row>
    <row r="3" spans="1:8">
      <c s="3" r="A3" t="s">
        <v>354</v>
      </c>
    </row>
    <row r="4" spans="1:8">
      <c s="4" r="A4" t="s">
        <v>355</v>
      </c>
      <c s="7" r="F4" t="n">
        <v>372000</v>
      </c>
    </row>
    <row r="5" spans="1:8">
      <c s="4" r="A5" t="s">
        <v>282</v>
      </c>
      <c s="4" r="F5" t="s">
        <v>283</v>
      </c>
    </row>
    <row r="6" spans="1:8">
      <c s="4" r="A6" t="s">
        <v>280</v>
      </c>
      <c s="4" r="F6" t="s">
        <v>281</v>
      </c>
    </row>
    <row r="7" spans="1:8">
      <c s="4" r="A7" t="s">
        <v>84</v>
      </c>
      <c s="7" r="B7" t="n">
        <v>716000</v>
      </c>
      <c s="7" r="C7" t="n">
        <v>326000</v>
      </c>
      <c s="7" r="D7" t="n">
        <v>1451000</v>
      </c>
      <c s="7" r="E7" t="n">
        <v>1019000</v>
      </c>
    </row>
    <row r="8" spans="1:8">
      <c s="4" r="A8" t="s">
        <v>356</v>
      </c>
    </row>
    <row r="9" spans="1:8">
      <c s="3" r="A9" t="s">
        <v>354</v>
      </c>
    </row>
    <row r="10" spans="1:8">
      <c s="4" r="A10" t="s">
        <v>355</v>
      </c>
      <c s="7" r="H10" t="n">
        <v>1056000</v>
      </c>
    </row>
    <row r="11" spans="1:8">
      <c s="4" r="A11" t="s">
        <v>282</v>
      </c>
      <c s="4" r="H11" t="s">
        <v>283</v>
      </c>
    </row>
    <row r="12" spans="1:8">
      <c s="4" r="A12" t="s">
        <v>357</v>
      </c>
      <c s="7" r="H12" t="n">
        <v>264000</v>
      </c>
    </row>
    <row r="13" spans="1:8">
      <c s="4" r="A13" t="s">
        <v>280</v>
      </c>
      <c s="4" r="H13" t="s">
        <v>281</v>
      </c>
    </row>
    <row r="14" spans="1:8">
      <c s="4" r="A14" t="s">
        <v>358</v>
      </c>
      <c s="9" r="H14" t="n">
        <v>25.52</v>
      </c>
    </row>
    <row r="15" spans="1:8">
      <c s="4" r="A15" t="s">
        <v>359</v>
      </c>
      <c s="7" r="H15" t="n">
        <v>272000</v>
      </c>
    </row>
    <row r="16" spans="1:8">
      <c s="4" r="A16" t="s">
        <v>84</v>
      </c>
      <c s="7" r="F16" t="n">
        <v>536000</v>
      </c>
    </row>
    <row r="17" spans="1:8">
      <c s="4" r="A17" t="s">
        <v>65</v>
      </c>
    </row>
    <row r="18" spans="1:8">
      <c s="3" r="A18" t="s">
        <v>354</v>
      </c>
    </row>
    <row r="19" spans="1:8">
      <c s="4" r="A19" t="s">
        <v>84</v>
      </c>
      <c s="7" r="B19" t="n">
        <v>375000</v>
      </c>
      <c s="7" r="C19" t="n">
        <v>164000</v>
      </c>
      <c s="6" r="D19" t="n">
        <v>725000</v>
      </c>
      <c s="6" r="E19" t="n">
        <v>519000</v>
      </c>
      <c s="6" r="F19" t="n">
        <v>671000</v>
      </c>
      <c s="7" r="G19" t="n">
        <v>787000</v>
      </c>
    </row>
    <row r="20" spans="1:8">
      <c s="4" r="A20" t="s">
        <v>360</v>
      </c>
    </row>
    <row r="21" spans="1:8">
      <c s="3" r="A21" t="s">
        <v>354</v>
      </c>
    </row>
    <row r="22" spans="1:8">
      <c s="4" r="A22" t="s">
        <v>361</v>
      </c>
      <c s="6" r="F22" t="n">
        <v>140000</v>
      </c>
      <c s="6" r="G22" t="n">
        <v>5000</v>
      </c>
    </row>
    <row r="23" spans="1:8">
      <c s="4" r="A23" t="s">
        <v>362</v>
      </c>
    </row>
    <row r="24" spans="1:8">
      <c s="3" r="A24" t="s">
        <v>354</v>
      </c>
    </row>
    <row r="25" spans="1:8">
      <c s="4" r="A25" t="s">
        <v>363</v>
      </c>
      <c s="7" r="D25" t="n">
        <v>772000</v>
      </c>
      <c s="7" r="E25" t="n">
        <v>896000</v>
      </c>
      <c s="7" r="F25" t="n">
        <v>1295000</v>
      </c>
      <c s="7" r="G25" t="n">
        <v>23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64</v>
      </c>
      <c s="2" r="B1" t="s">
        <v>57</v>
      </c>
      <c s="2" r="D1" t="s">
        <v>1</v>
      </c>
      <c s="2" r="F1" t="s">
        <v>58</v>
      </c>
    </row>
    <row r="2" spans="1:7">
      <c s="2" r="B2" t="s">
        <v>2</v>
      </c>
      <c s="2" r="C2" t="s">
        <v>59</v>
      </c>
      <c s="2" r="D2" t="s">
        <v>2</v>
      </c>
      <c s="2" r="E2" t="s">
        <v>59</v>
      </c>
      <c s="2" r="F2" t="s">
        <v>18</v>
      </c>
      <c s="2" r="G2" t="s">
        <v>19</v>
      </c>
    </row>
    <row r="3" spans="1:7">
      <c s="3" r="A3" t="s">
        <v>365</v>
      </c>
    </row>
    <row r="4" spans="1:7">
      <c s="4" r="A4" t="s">
        <v>74</v>
      </c>
      <c s="7" r="B4" t="n">
        <v>-897</v>
      </c>
      <c s="7" r="C4" t="n">
        <v>633</v>
      </c>
      <c s="7" r="D4" t="n">
        <v>-2091</v>
      </c>
      <c s="7" r="E4" t="n">
        <v>296</v>
      </c>
      <c s="7" r="F4" t="n">
        <v>-1450</v>
      </c>
      <c s="7" r="G4" t="n">
        <v>689</v>
      </c>
    </row>
    <row r="5" spans="1:7">
      <c s="3" r="A5" t="s">
        <v>366</v>
      </c>
    </row>
    <row r="6" spans="1:7">
      <c s="4" r="A6" t="s">
        <v>367</v>
      </c>
      <c s="6" r="B6" t="n">
        <v>22324374</v>
      </c>
      <c s="6" r="C6" t="n">
        <v>15979614</v>
      </c>
      <c s="6" r="D6" t="n">
        <v>18970128</v>
      </c>
      <c s="6" r="E6" t="n">
        <v>15974510</v>
      </c>
      <c s="6" r="F6" t="n">
        <v>15974974</v>
      </c>
      <c s="6" r="G6" t="n">
        <v>15950023</v>
      </c>
    </row>
    <row r="7" spans="1:7">
      <c s="4" r="A7" t="s">
        <v>368</v>
      </c>
      <c s="6" r="C7" t="n">
        <v>169535</v>
      </c>
      <c s="6" r="E7" t="n">
        <v>108453</v>
      </c>
      <c s="6" r="G7" t="n">
        <v>29745</v>
      </c>
    </row>
    <row r="8" spans="1:7">
      <c s="4" r="A8" t="s">
        <v>369</v>
      </c>
      <c s="6" r="B8" t="n">
        <v>22324374</v>
      </c>
      <c s="6" r="C8" t="n">
        <v>16149149</v>
      </c>
      <c s="6" r="D8" t="n">
        <v>18970128</v>
      </c>
      <c s="6" r="E8" t="n">
        <v>16082963</v>
      </c>
      <c s="6" r="F8" t="n">
        <v>15974974</v>
      </c>
      <c s="6" r="G8" t="n">
        <v>15979768</v>
      </c>
    </row>
    <row r="9" spans="1:7">
      <c s="4" r="A9" t="s">
        <v>370</v>
      </c>
      <c s="9" r="B9" t="n">
        <v>-0.04</v>
      </c>
      <c s="9" r="C9" t="n">
        <v>0.04</v>
      </c>
      <c s="9" r="D9" t="n">
        <v>-0.11</v>
      </c>
      <c s="9" r="E9" t="n">
        <v>0.02</v>
      </c>
      <c s="9" r="F9" t="n">
        <v>-0.09</v>
      </c>
      <c s="9" r="G9" t="n">
        <v>0.04</v>
      </c>
    </row>
    <row r="10" spans="1:7">
      <c s="4" r="A10" t="s">
        <v>371</v>
      </c>
      <c s="9" r="B10" t="n">
        <v>-0.04</v>
      </c>
      <c s="9" r="C10" t="n">
        <v>0.04</v>
      </c>
      <c s="9" r="D10" t="n">
        <v>-0.11</v>
      </c>
      <c s="9" r="E10" t="n">
        <v>0.02</v>
      </c>
      <c s="9" r="F10" t="n">
        <v>-0.09</v>
      </c>
      <c s="9" r="G10" t="n">
        <v>0.04</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72</v>
      </c>
      <c s="2" r="B1" t="s">
        <v>57</v>
      </c>
      <c s="2" r="D1" t="s">
        <v>1</v>
      </c>
      <c s="2" r="F1" t="s">
        <v>58</v>
      </c>
    </row>
    <row r="2" spans="1:7">
      <c s="2" r="B2" t="s">
        <v>2</v>
      </c>
      <c s="2" r="C2" t="s">
        <v>59</v>
      </c>
      <c s="2" r="D2" t="s">
        <v>2</v>
      </c>
      <c s="2" r="E2" t="s">
        <v>59</v>
      </c>
      <c s="2" r="F2" t="s">
        <v>18</v>
      </c>
      <c s="2" r="G2" t="s">
        <v>19</v>
      </c>
    </row>
    <row r="3" spans="1:7">
      <c s="3" r="A3" t="s">
        <v>151</v>
      </c>
    </row>
    <row r="4" spans="1:7">
      <c s="4" r="A4" t="s">
        <v>373</v>
      </c>
      <c s="6" r="B4" t="n">
        <v>1474893</v>
      </c>
      <c s="6" r="C4" t="n">
        <v>132918</v>
      </c>
      <c s="6" r="D4" t="n">
        <v>1474893</v>
      </c>
      <c s="6" r="E4" t="n">
        <v>126433</v>
      </c>
      <c s="6" r="F4" t="n">
        <v>550675</v>
      </c>
      <c s="6" r="G4" t="n">
        <v>49166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6</v>
      </c>
      <c s="2" r="B1" t="s">
        <v>57</v>
      </c>
      <c s="2" r="D1" t="s">
        <v>1</v>
      </c>
      <c s="2" r="F1" t="s">
        <v>58</v>
      </c>
    </row>
    <row r="2" spans="1:7">
      <c s="2" r="B2" t="s">
        <v>2</v>
      </c>
      <c s="2" r="C2" t="s">
        <v>59</v>
      </c>
      <c s="2" r="D2" t="s">
        <v>2</v>
      </c>
      <c s="2" r="E2" t="s">
        <v>59</v>
      </c>
      <c s="2" r="F2" t="s">
        <v>18</v>
      </c>
      <c s="2" r="G2" t="s">
        <v>19</v>
      </c>
    </row>
    <row r="3" spans="1:7">
      <c s="3" r="A3" t="s">
        <v>60</v>
      </c>
    </row>
    <row r="4" spans="1:7">
      <c s="4" r="A4" t="s">
        <v>61</v>
      </c>
      <c s="7" r="B4" t="n">
        <v>12500</v>
      </c>
      <c s="7" r="C4" t="n">
        <v>12500</v>
      </c>
      <c s="7" r="D4" t="n">
        <v>37230</v>
      </c>
      <c s="7" r="E4" t="n">
        <v>37794</v>
      </c>
      <c s="7" r="F4" t="n">
        <v>50295</v>
      </c>
      <c s="7" r="G4" t="n">
        <v>51368</v>
      </c>
    </row>
    <row r="5" spans="1:7">
      <c s="4" r="A5" t="s">
        <v>62</v>
      </c>
      <c s="6" r="B5" t="n">
        <v>51</v>
      </c>
      <c s="6" r="D5" t="n">
        <v>125</v>
      </c>
      <c s="6" r="F5" t="n">
        <v>24</v>
      </c>
      <c s="6" r="G5" t="n">
        <v>586</v>
      </c>
    </row>
    <row r="6" spans="1:7">
      <c s="4" r="A6" t="s">
        <v>63</v>
      </c>
      <c s="6" r="B6" t="n">
        <v>12551</v>
      </c>
      <c s="6" r="C6" t="n">
        <v>12500</v>
      </c>
      <c s="6" r="D6" t="n">
        <v>37355</v>
      </c>
      <c s="6" r="E6" t="n">
        <v>37794</v>
      </c>
      <c s="6" r="F6" t="n">
        <v>50319</v>
      </c>
      <c s="6" r="G6" t="n">
        <v>51954</v>
      </c>
    </row>
    <row r="7" spans="1:7">
      <c s="3" r="A7" t="s">
        <v>64</v>
      </c>
    </row>
    <row r="8" spans="1:7">
      <c s="4" r="A8" t="s">
        <v>65</v>
      </c>
      <c s="6" r="B8" t="n">
        <v>9300</v>
      </c>
      <c s="6" r="C8" t="n">
        <v>8550</v>
      </c>
      <c s="6" r="D8" t="n">
        <v>27681</v>
      </c>
      <c s="6" r="E8" t="n">
        <v>26816</v>
      </c>
      <c s="6" r="F8" t="n">
        <v>35141</v>
      </c>
      <c s="6" r="G8" t="n">
        <v>34305</v>
      </c>
    </row>
    <row r="9" spans="1:7">
      <c s="4" r="A9" t="s">
        <v>66</v>
      </c>
      <c s="6" r="B9" t="n">
        <v>4039</v>
      </c>
      <c s="6" r="C9" t="n">
        <v>2980</v>
      </c>
      <c s="6" r="D9" t="n">
        <v>11783</v>
      </c>
      <c s="6" r="E9" t="n">
        <v>9203</v>
      </c>
      <c s="6" r="F9" t="n">
        <v>13693</v>
      </c>
      <c s="6" r="G9" t="n">
        <v>11512</v>
      </c>
    </row>
    <row r="10" spans="1:7">
      <c s="4" r="A10" t="s">
        <v>67</v>
      </c>
      <c s="6" r="B10" t="n">
        <v>170</v>
      </c>
      <c s="6" r="C10" t="n">
        <v>486</v>
      </c>
      <c s="6" r="D10" t="n">
        <v>537</v>
      </c>
      <c s="6" r="E10" t="n">
        <v>1548</v>
      </c>
      <c s="6" r="F10" t="n">
        <v>1819</v>
      </c>
      <c s="6" r="G10" t="n">
        <v>2512</v>
      </c>
    </row>
    <row r="11" spans="1:7">
      <c s="4" r="A11" t="s">
        <v>68</v>
      </c>
      <c s="6" r="B11" t="n">
        <v>13509</v>
      </c>
      <c s="6" r="C11" t="n">
        <v>12016</v>
      </c>
      <c s="6" r="D11" t="n">
        <v>40001</v>
      </c>
      <c s="6" r="E11" t="n">
        <v>37567</v>
      </c>
      <c s="6" r="F11" t="n">
        <v>50653</v>
      </c>
      <c s="6" r="G11" t="n">
        <v>48329</v>
      </c>
    </row>
    <row r="12" spans="1:7">
      <c s="3" r="A12" t="s">
        <v>69</v>
      </c>
    </row>
    <row r="13" spans="1:7">
      <c s="4" r="A13" t="s">
        <v>70</v>
      </c>
      <c s="6" r="B13" t="n">
        <v>62</v>
      </c>
      <c s="6" r="C13" t="n">
        <v>9</v>
      </c>
      <c s="6" r="D13" t="n">
        <v>113</v>
      </c>
      <c s="6" r="E13" t="n">
        <v>25</v>
      </c>
      <c s="6" r="F13" t="n">
        <v>32</v>
      </c>
      <c s="6" r="G13" t="n">
        <v>43</v>
      </c>
    </row>
    <row r="14" spans="1:7">
      <c s="4" r="A14" t="s">
        <v>71</v>
      </c>
      <c s="6" r="B14" t="n">
        <v>62</v>
      </c>
      <c s="6" r="C14" t="n">
        <v>9</v>
      </c>
      <c s="6" r="D14" t="n">
        <v>113</v>
      </c>
      <c s="6" r="E14" t="n">
        <v>25</v>
      </c>
      <c s="6" r="F14" t="n">
        <v>32</v>
      </c>
      <c s="6" r="G14" t="n">
        <v>43</v>
      </c>
    </row>
    <row r="15" spans="1:7">
      <c s="4" r="A15" t="s">
        <v>72</v>
      </c>
      <c s="6" r="B15" t="n">
        <v>-896</v>
      </c>
      <c s="6" r="C15" t="n">
        <v>493</v>
      </c>
      <c s="6" r="D15" t="n">
        <v>-2533</v>
      </c>
      <c s="6" r="E15" t="n">
        <v>252</v>
      </c>
      <c s="6" r="F15" t="n">
        <v>-302</v>
      </c>
      <c s="6" r="G15" t="n">
        <v>3668</v>
      </c>
    </row>
    <row r="16" spans="1:7">
      <c s="4" r="A16" t="s">
        <v>73</v>
      </c>
      <c s="6" r="B16" t="n">
        <v>1</v>
      </c>
      <c s="6" r="C16" t="n">
        <v>-140</v>
      </c>
      <c s="6" r="D16" t="n">
        <v>-442</v>
      </c>
      <c s="6" r="E16" t="n">
        <v>-44</v>
      </c>
      <c s="6" r="F16" t="n">
        <v>1148</v>
      </c>
      <c s="6" r="G16" t="n">
        <v>2979</v>
      </c>
    </row>
    <row r="17" spans="1:7">
      <c s="4" r="A17" t="s">
        <v>74</v>
      </c>
      <c s="7" r="B17" t="n">
        <v>-897</v>
      </c>
      <c s="7" r="C17" t="n">
        <v>633</v>
      </c>
      <c s="7" r="D17" t="n">
        <v>-2091</v>
      </c>
      <c s="7" r="E17" t="n">
        <v>296</v>
      </c>
      <c s="7" r="F17" t="n">
        <v>-1450</v>
      </c>
      <c s="7" r="G17" t="n">
        <v>689</v>
      </c>
    </row>
    <row r="18" spans="1:7">
      <c s="4" r="A18" t="s">
        <v>75</v>
      </c>
      <c s="9" r="B18" t="n">
        <v>-0.04</v>
      </c>
      <c s="9" r="C18" t="n">
        <v>0.04</v>
      </c>
      <c s="9" r="D18" t="n">
        <v>-0.11</v>
      </c>
      <c s="9" r="E18" t="n">
        <v>0.02</v>
      </c>
      <c s="9" r="F18" t="n">
        <v>-0.09</v>
      </c>
      <c s="9" r="G18" t="n">
        <v>0.04</v>
      </c>
    </row>
    <row r="19" spans="1:7">
      <c s="4" r="A19" t="s">
        <v>76</v>
      </c>
      <c s="9" r="B19" t="n">
        <v>-0.04</v>
      </c>
      <c s="9" r="C19" t="n">
        <v>0.04</v>
      </c>
      <c s="9" r="D19" t="n">
        <v>-0.11</v>
      </c>
      <c s="9" r="E19" t="n">
        <v>0.02</v>
      </c>
      <c s="9" r="F19" t="n">
        <v>-0.09</v>
      </c>
      <c s="9" r="G19" t="n">
        <v>0.04</v>
      </c>
    </row>
    <row r="20" spans="1:7">
      <c s="4" r="A20" t="s">
        <v>77</v>
      </c>
      <c s="6" r="B20" t="n">
        <v>22324374</v>
      </c>
      <c s="6" r="C20" t="n">
        <v>15979614</v>
      </c>
      <c s="6" r="D20" t="n">
        <v>18970128</v>
      </c>
      <c s="6" r="E20" t="n">
        <v>15974510</v>
      </c>
      <c s="6" r="F20" t="n">
        <v>15974974</v>
      </c>
      <c s="6" r="G20" t="n">
        <v>15950023</v>
      </c>
    </row>
    <row r="21" spans="1:7">
      <c s="4" r="A21" t="s">
        <v>78</v>
      </c>
      <c s="6" r="B21" t="n">
        <v>22324374</v>
      </c>
      <c s="6" r="C21" t="n">
        <v>16149149</v>
      </c>
      <c s="6" r="D21" t="n">
        <v>18970128</v>
      </c>
      <c s="6" r="E21" t="n">
        <v>16082963</v>
      </c>
      <c s="6" r="F21" t="n">
        <v>15974974</v>
      </c>
      <c s="6" r="G21" t="n">
        <v>1597976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16"/>
  </cols>
  <sheetData>
    <row r="1" spans="1:2">
      <c s="1" r="A1" t="s">
        <v>374</v>
      </c>
      <c s="2" r="B1" t="s">
        <v>58</v>
      </c>
    </row>
    <row r="2" spans="1:2">
      <c s="2" r="B2" t="s">
        <v>18</v>
      </c>
    </row>
    <row r="3" spans="1:2">
      <c s="4" r="A3" t="s">
        <v>375</v>
      </c>
    </row>
    <row r="4" spans="1:2">
      <c s="3" r="A4" t="s">
        <v>376</v>
      </c>
    </row>
    <row r="5" spans="1:2">
      <c s="4" r="A5" t="s">
        <v>377</v>
      </c>
      <c s="4" r="B5" t="s">
        <v>378</v>
      </c>
    </row>
    <row r="6" spans="1:2">
      <c s="4" r="A6" t="s">
        <v>379</v>
      </c>
    </row>
    <row r="7" spans="1:2">
      <c s="3" r="A7" t="s">
        <v>376</v>
      </c>
    </row>
    <row r="8" spans="1:2">
      <c s="4" r="A8" t="s">
        <v>377</v>
      </c>
      <c s="4" r="B8" t="s">
        <v>289</v>
      </c>
    </row>
    <row r="9" spans="1:2">
      <c s="4" r="A9" t="s">
        <v>380</v>
      </c>
    </row>
    <row r="10" spans="1:2">
      <c s="3" r="A10" t="s">
        <v>376</v>
      </c>
    </row>
    <row r="11" spans="1:2">
      <c s="4" r="A11" t="s">
        <v>377</v>
      </c>
      <c s="4" r="B11" t="s">
        <v>289</v>
      </c>
    </row>
    <row r="12" spans="1:2">
      <c s="4" r="A12" t="s">
        <v>381</v>
      </c>
    </row>
    <row r="13" spans="1:2">
      <c s="3" r="A13" t="s">
        <v>376</v>
      </c>
    </row>
    <row r="14" spans="1:2">
      <c s="4" r="A14" t="s">
        <v>377</v>
      </c>
      <c s="4" r="B14" t="s">
        <v>273</v>
      </c>
    </row>
    <row r="15" spans="1:2">
      <c s="4" r="A15" t="s">
        <v>382</v>
      </c>
    </row>
    <row r="16" spans="1:2">
      <c s="3" r="A16" t="s">
        <v>376</v>
      </c>
    </row>
    <row r="17" spans="1:2">
      <c s="4" r="A17" t="s">
        <v>377</v>
      </c>
      <c s="4" r="B17" t="s">
        <v>289</v>
      </c>
    </row>
    <row r="18" spans="1:2">
      <c s="4" r="A18" t="s">
        <v>383</v>
      </c>
    </row>
    <row r="19" spans="1:2">
      <c s="3" r="A19" t="s">
        <v>376</v>
      </c>
    </row>
    <row r="20" spans="1:2">
      <c s="4" r="A20" t="s">
        <v>377</v>
      </c>
      <c s="4" r="B20" t="s">
        <v>289</v>
      </c>
    </row>
    <row r="21" spans="1:2">
      <c s="4" r="A21" t="s">
        <v>384</v>
      </c>
    </row>
    <row r="22" spans="1:2">
      <c s="3" r="A22" t="s">
        <v>376</v>
      </c>
    </row>
    <row r="23" spans="1:2">
      <c s="4" r="A23" t="s">
        <v>377</v>
      </c>
      <c s="4" r="B2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s="1" r="A1" t="s">
        <v>386</v>
      </c>
      <c s="2" r="B1" t="s">
        <v>267</v>
      </c>
      <c s="2" r="E1" t="s">
        <v>1</v>
      </c>
      <c s="2" r="F1" t="s">
        <v>58</v>
      </c>
    </row>
    <row r="2" spans="1:7">
      <c s="2" r="B2" t="s">
        <v>387</v>
      </c>
      <c s="2" r="C2" t="s">
        <v>388</v>
      </c>
      <c s="2" r="D2" t="s">
        <v>389</v>
      </c>
      <c s="2" r="E2" t="s">
        <v>2</v>
      </c>
      <c s="2" r="F2" t="s">
        <v>18</v>
      </c>
      <c s="2" r="G2" t="s">
        <v>19</v>
      </c>
    </row>
    <row r="3" spans="1:7">
      <c s="3" r="A3" t="s">
        <v>390</v>
      </c>
    </row>
    <row r="4" spans="1:7">
      <c s="4" r="A4" t="s">
        <v>391</v>
      </c>
      <c s="7" r="E4" t="n">
        <v>49595000</v>
      </c>
      <c s="7" r="F4" t="n">
        <v>49730000</v>
      </c>
      <c s="7" r="G4" t="n">
        <v>49595000</v>
      </c>
    </row>
    <row r="5" spans="1:7">
      <c s="4" r="A5" t="s">
        <v>392</v>
      </c>
      <c s="7" r="E5" t="n">
        <v>700000</v>
      </c>
      <c s="6" r="F5" t="n">
        <v>700000</v>
      </c>
      <c s="6" r="G5" t="n">
        <v>700000</v>
      </c>
    </row>
    <row r="6" spans="1:7">
      <c s="4" r="A6" t="s">
        <v>393</v>
      </c>
    </row>
    <row r="7" spans="1:7">
      <c s="3" r="A7" t="s">
        <v>390</v>
      </c>
    </row>
    <row r="8" spans="1:7">
      <c s="4" r="A8" t="s">
        <v>394</v>
      </c>
      <c s="6" r="F8" t="n">
        <v>21412000</v>
      </c>
      <c s="6" r="G8" t="n">
        <v>21412000</v>
      </c>
    </row>
    <row r="9" spans="1:7">
      <c s="4" r="A9" t="s">
        <v>395</v>
      </c>
      <c s="6" r="F9" t="n">
        <v>39890000</v>
      </c>
      <c s="6" r="G9" t="n">
        <v>61302000</v>
      </c>
    </row>
    <row r="10" spans="1:7">
      <c s="4" r="A10" t="s">
        <v>391</v>
      </c>
      <c s="6" r="F10" t="n">
        <v>21470000</v>
      </c>
      <c s="6" r="G10" t="n">
        <v>21412000</v>
      </c>
    </row>
    <row r="11" spans="1:7">
      <c s="4" r="A11" t="s">
        <v>396</v>
      </c>
    </row>
    <row r="12" spans="1:7">
      <c s="3" r="A12" t="s">
        <v>390</v>
      </c>
    </row>
    <row r="13" spans="1:7">
      <c s="4" r="A13" t="s">
        <v>397</v>
      </c>
      <c s="7" r="C13" t="n">
        <v>150000000</v>
      </c>
    </row>
    <row r="14" spans="1:7">
      <c s="4" r="A14" t="s">
        <v>398</v>
      </c>
    </row>
    <row r="15" spans="1:7">
      <c s="3" r="A15" t="s">
        <v>390</v>
      </c>
    </row>
    <row r="16" spans="1:7">
      <c s="4" r="A16" t="s">
        <v>392</v>
      </c>
      <c s="6" r="F16" t="n">
        <v>150000000</v>
      </c>
    </row>
    <row r="17" spans="1:7">
      <c s="4" r="A17" t="s">
        <v>399</v>
      </c>
    </row>
    <row r="18" spans="1:7">
      <c s="3" r="A18" t="s">
        <v>390</v>
      </c>
    </row>
    <row r="19" spans="1:7">
      <c s="4" r="A19" t="s">
        <v>400</v>
      </c>
      <c s="6" r="F19" t="n">
        <v>50000000</v>
      </c>
    </row>
    <row r="20" spans="1:7">
      <c s="4" r="A20" t="s">
        <v>401</v>
      </c>
    </row>
    <row r="21" spans="1:7">
      <c s="3" r="A21" t="s">
        <v>390</v>
      </c>
    </row>
    <row r="22" spans="1:7">
      <c s="4" r="A22" t="s">
        <v>394</v>
      </c>
      <c s="6" r="F22" t="n">
        <v>26647000</v>
      </c>
      <c s="6" r="G22" t="n">
        <v>26647000</v>
      </c>
    </row>
    <row r="23" spans="1:7">
      <c s="4" r="A23" t="s">
        <v>395</v>
      </c>
      <c s="6" r="F23" t="n">
        <v>291659000</v>
      </c>
      <c s="6" r="G23" t="n">
        <v>318306000</v>
      </c>
    </row>
    <row r="24" spans="1:7">
      <c s="4" r="A24" t="s">
        <v>391</v>
      </c>
      <c s="6" r="F24" t="n">
        <v>26720000</v>
      </c>
      <c s="6" r="G24" t="n">
        <v>26647000</v>
      </c>
    </row>
    <row r="25" spans="1:7">
      <c s="4" r="A25" t="s">
        <v>402</v>
      </c>
    </row>
    <row r="26" spans="1:7">
      <c s="3" r="A26" t="s">
        <v>390</v>
      </c>
    </row>
    <row r="27" spans="1:7">
      <c s="4" r="A27" t="s">
        <v>403</v>
      </c>
      <c s="7" r="B27" t="n">
        <v>400000000</v>
      </c>
    </row>
    <row r="28" spans="1:7">
      <c s="4" r="A28" t="s">
        <v>404</v>
      </c>
    </row>
    <row r="29" spans="1:7">
      <c s="3" r="A29" t="s">
        <v>390</v>
      </c>
    </row>
    <row r="30" spans="1:7">
      <c s="4" r="A30" t="s">
        <v>394</v>
      </c>
      <c s="6" r="F30" t="n">
        <v>1536000</v>
      </c>
      <c s="6" r="G30" t="n">
        <v>2609000</v>
      </c>
    </row>
    <row r="31" spans="1:7">
      <c s="4" r="A31" t="s">
        <v>395</v>
      </c>
      <c s="6" r="F31" t="n">
        <v>9222000</v>
      </c>
      <c s="6" r="G31" t="n">
        <v>10758000</v>
      </c>
    </row>
    <row r="32" spans="1:7">
      <c s="4" r="A32" t="s">
        <v>391</v>
      </c>
      <c s="6" r="F32" t="n">
        <v>1540000</v>
      </c>
      <c s="7" r="G32" t="n">
        <v>1536000</v>
      </c>
    </row>
    <row r="33" spans="1:7">
      <c s="4" r="A33" t="s">
        <v>405</v>
      </c>
    </row>
    <row r="34" spans="1:7">
      <c s="3" r="A34" t="s">
        <v>390</v>
      </c>
    </row>
    <row r="35" spans="1:7">
      <c s="4" r="A35" t="s">
        <v>397</v>
      </c>
      <c s="7" r="D35" t="n">
        <v>35000000</v>
      </c>
    </row>
    <row r="36" spans="1:7">
      <c s="4" r="A36" t="s">
        <v>406</v>
      </c>
    </row>
    <row r="37" spans="1:7">
      <c s="3" r="A37" t="s">
        <v>390</v>
      </c>
    </row>
    <row r="38" spans="1:7">
      <c s="4" r="A38" t="s">
        <v>400</v>
      </c>
      <c s="6" r="F38" t="n">
        <v>140000000</v>
      </c>
    </row>
    <row r="39" spans="1:7">
      <c s="4" r="A39" t="s">
        <v>407</v>
      </c>
    </row>
    <row r="40" spans="1:7">
      <c s="3" r="A40" t="s">
        <v>390</v>
      </c>
    </row>
    <row r="41" spans="1:7">
      <c s="4" r="A41" t="s">
        <v>392</v>
      </c>
      <c s="6" r="F41" t="n">
        <v>5000000</v>
      </c>
    </row>
    <row r="42" spans="1:7">
      <c s="4" r="A42" t="s">
        <v>400</v>
      </c>
      <c s="6" r="F42" t="n">
        <v>82000000</v>
      </c>
    </row>
    <row r="43" spans="1:7">
      <c s="4" r="A43" t="s">
        <v>408</v>
      </c>
    </row>
    <row r="44" spans="1:7">
      <c s="3" r="A44" t="s">
        <v>390</v>
      </c>
    </row>
    <row r="45" spans="1:7">
      <c s="4" r="A45" t="s">
        <v>392</v>
      </c>
      <c s="7" r="F45" t="n">
        <v>10000000</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409</v>
      </c>
      <c s="2" r="B1" t="s">
        <v>2</v>
      </c>
      <c s="2" r="C1" t="s">
        <v>18</v>
      </c>
      <c s="2" r="D1" t="s">
        <v>19</v>
      </c>
    </row>
    <row r="2" spans="1:4">
      <c s="3" r="A2" t="s">
        <v>376</v>
      </c>
    </row>
    <row r="3" spans="1:4">
      <c s="4" r="A3" t="s">
        <v>410</v>
      </c>
      <c s="7" r="C3" t="n">
        <v>14107</v>
      </c>
      <c s="7" r="D3" t="n">
        <v>14596</v>
      </c>
    </row>
    <row r="4" spans="1:4">
      <c s="4" r="A4" t="s">
        <v>411</v>
      </c>
      <c s="6" r="C4" t="n">
        <v>-12965</v>
      </c>
      <c s="6" r="D4" t="n">
        <v>-12080</v>
      </c>
    </row>
    <row r="5" spans="1:4">
      <c s="4" r="A5" t="s">
        <v>26</v>
      </c>
      <c s="7" r="B5" t="n">
        <v>899</v>
      </c>
      <c s="6" r="C5" t="n">
        <v>1142</v>
      </c>
      <c s="6" r="D5" t="n">
        <v>2516</v>
      </c>
    </row>
    <row r="6" spans="1:4">
      <c s="4" r="A6" t="s">
        <v>412</v>
      </c>
    </row>
    <row r="7" spans="1:4">
      <c s="3" r="A7" t="s">
        <v>376</v>
      </c>
    </row>
    <row r="8" spans="1:4">
      <c s="4" r="A8" t="s">
        <v>410</v>
      </c>
      <c s="6" r="C8" t="n">
        <v>3106</v>
      </c>
      <c s="6" r="D8" t="n">
        <v>3291</v>
      </c>
    </row>
    <row r="9" spans="1:4">
      <c s="4" r="A9" t="s">
        <v>413</v>
      </c>
    </row>
    <row r="10" spans="1:4">
      <c s="3" r="A10" t="s">
        <v>376</v>
      </c>
    </row>
    <row r="11" spans="1:4">
      <c s="4" r="A11" t="s">
        <v>410</v>
      </c>
      <c s="6" r="C11" t="n">
        <v>4531</v>
      </c>
      <c s="6" r="D11" t="n">
        <v>4372</v>
      </c>
    </row>
    <row r="12" spans="1:4">
      <c s="4" r="A12" t="s">
        <v>379</v>
      </c>
    </row>
    <row r="13" spans="1:4">
      <c s="3" r="A13" t="s">
        <v>376</v>
      </c>
    </row>
    <row r="14" spans="1:4">
      <c s="4" r="A14" t="s">
        <v>410</v>
      </c>
      <c s="6" r="C14" t="n">
        <v>1273</v>
      </c>
      <c s="6" r="D14" t="n">
        <v>1320</v>
      </c>
    </row>
    <row r="15" spans="1:4">
      <c s="4" r="A15" t="s">
        <v>380</v>
      </c>
    </row>
    <row r="16" spans="1:4">
      <c s="3" r="A16" t="s">
        <v>376</v>
      </c>
    </row>
    <row r="17" spans="1:4">
      <c s="4" r="A17" t="s">
        <v>410</v>
      </c>
      <c s="6" r="C17" t="n">
        <v>271</v>
      </c>
      <c s="6" r="D17" t="n">
        <v>283</v>
      </c>
    </row>
    <row r="18" spans="1:4">
      <c s="4" r="A18" t="s">
        <v>414</v>
      </c>
    </row>
    <row r="19" spans="1:4">
      <c s="3" r="A19" t="s">
        <v>376</v>
      </c>
    </row>
    <row r="20" spans="1:4">
      <c s="4" r="A20" t="s">
        <v>410</v>
      </c>
      <c s="7" r="C20" t="n">
        <v>4926</v>
      </c>
      <c s="7" r="D20" t="n">
        <v>53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s="1" r="A1" t="s">
        <v>415</v>
      </c>
      <c s="2" r="B1" t="s">
        <v>57</v>
      </c>
      <c s="2" r="D1" t="s">
        <v>1</v>
      </c>
      <c s="2" r="F1" t="s">
        <v>58</v>
      </c>
    </row>
    <row r="2" spans="1:7">
      <c s="2" r="B2" t="s">
        <v>2</v>
      </c>
      <c s="2" r="C2" t="s">
        <v>59</v>
      </c>
      <c s="2" r="D2" t="s">
        <v>2</v>
      </c>
      <c s="2" r="E2" t="s">
        <v>59</v>
      </c>
      <c s="2" r="F2" t="s">
        <v>18</v>
      </c>
      <c s="2" r="G2" t="s">
        <v>19</v>
      </c>
    </row>
    <row r="3" spans="1:7">
      <c s="3" r="A3" t="s">
        <v>139</v>
      </c>
    </row>
    <row r="4" spans="1:7">
      <c s="4" r="A4" t="s">
        <v>416</v>
      </c>
      <c s="7" r="F4" t="n">
        <v>-16654</v>
      </c>
      <c s="7" r="G4" t="n">
        <v>-15337</v>
      </c>
    </row>
    <row r="5" spans="1:7">
      <c s="4" r="A5" t="s">
        <v>417</v>
      </c>
      <c s="6" r="F5" t="n">
        <v>17802</v>
      </c>
      <c s="6" r="G5" t="n">
        <v>18316</v>
      </c>
    </row>
    <row r="6" spans="1:7">
      <c s="4" r="A6" t="s">
        <v>418</v>
      </c>
      <c s="7" r="B6" t="n">
        <v>1</v>
      </c>
      <c s="7" r="C6" t="n">
        <v>-140</v>
      </c>
      <c s="7" r="D6" t="n">
        <v>-442</v>
      </c>
      <c s="7" r="E6" t="n">
        <v>-44</v>
      </c>
      <c s="7" r="F6" t="n">
        <v>1148</v>
      </c>
      <c s="7" r="G6" t="n">
        <v>2979</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9</v>
      </c>
      <c s="2" r="B1" t="s">
        <v>58</v>
      </c>
    </row>
    <row r="2" spans="1:3">
      <c s="2" r="B2" t="s">
        <v>18</v>
      </c>
      <c s="2" r="C2" t="s">
        <v>19</v>
      </c>
    </row>
    <row r="3" spans="1:3">
      <c s="3" r="A3" t="s">
        <v>139</v>
      </c>
    </row>
    <row r="4" spans="1:3">
      <c s="4" r="A4" t="s">
        <v>420</v>
      </c>
      <c s="4" r="B4" t="s">
        <v>421</v>
      </c>
      <c s="4" r="C4" t="s">
        <v>422</v>
      </c>
    </row>
    <row r="5" spans="1:3">
      <c s="4" r="A5" t="s">
        <v>423</v>
      </c>
      <c s="4" r="B5" t="s">
        <v>424</v>
      </c>
      <c s="4" r="C5" t="s">
        <v>425</v>
      </c>
    </row>
    <row r="6" spans="1:3">
      <c s="4" r="A6" t="s">
        <v>426</v>
      </c>
      <c s="4" r="B6" t="s">
        <v>427</v>
      </c>
      <c s="4" r="C6" t="s">
        <v>428</v>
      </c>
    </row>
    <row r="7" spans="1:3">
      <c s="4" r="A7" t="s">
        <v>429</v>
      </c>
      <c s="4" r="B7" t="s">
        <v>283</v>
      </c>
      <c s="4" r="C7" t="s">
        <v>430</v>
      </c>
    </row>
    <row r="8" spans="1:3">
      <c s="4" r="A8" t="s">
        <v>431</v>
      </c>
      <c s="4" r="B8" t="s">
        <v>432</v>
      </c>
      <c s="4" r="C8" t="s">
        <v>4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34</v>
      </c>
      <c s="2" r="B1" t="s">
        <v>18</v>
      </c>
      <c s="2" r="C1" t="s">
        <v>19</v>
      </c>
    </row>
    <row r="2" spans="1:3">
      <c s="3" r="A2" t="s">
        <v>139</v>
      </c>
    </row>
    <row r="3" spans="1:3">
      <c s="4" r="A3" t="s">
        <v>91</v>
      </c>
      <c s="7" r="B3" t="n">
        <v>119270</v>
      </c>
      <c s="7" r="C3" t="n">
        <v>136628</v>
      </c>
    </row>
    <row r="4" spans="1:3">
      <c s="4" r="A4" t="s">
        <v>423</v>
      </c>
      <c s="6" r="B4" t="n">
        <v>762</v>
      </c>
      <c s="6" r="C4" t="n">
        <v>647</v>
      </c>
    </row>
    <row r="5" spans="1:3">
      <c s="4" r="A5" t="s">
        <v>435</v>
      </c>
      <c s="6" r="B5" t="n">
        <v>695</v>
      </c>
      <c s="6" r="C5" t="n">
        <v>433</v>
      </c>
    </row>
    <row r="6" spans="1:3">
      <c s="4" r="A6" t="s">
        <v>429</v>
      </c>
      <c s="6" r="B6" t="n">
        <v>973</v>
      </c>
      <c s="6" r="C6" t="n">
        <v>859</v>
      </c>
    </row>
    <row r="7" spans="1:3">
      <c s="4" r="A7" t="s">
        <v>436</v>
      </c>
      <c s="6" r="B7" t="n">
        <v>121700</v>
      </c>
      <c s="6" r="C7" t="n">
        <v>138567</v>
      </c>
    </row>
    <row r="8" spans="1:3">
      <c s="4" r="A8" t="s">
        <v>437</v>
      </c>
      <c s="7" r="B8" t="n">
        <v>-121700</v>
      </c>
      <c s="6" r="C8" t="n">
        <v>-120765</v>
      </c>
    </row>
    <row r="9" spans="1:3">
      <c s="4" r="A9" t="s">
        <v>438</v>
      </c>
      <c s="7" r="C9" t="n">
        <v>178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39</v>
      </c>
      <c s="2" r="B1" t="s">
        <v>58</v>
      </c>
    </row>
    <row r="2" spans="1:3">
      <c s="2" r="B2" t="s">
        <v>18</v>
      </c>
      <c s="2" r="C2" t="s">
        <v>19</v>
      </c>
    </row>
    <row r="3" spans="1:3">
      <c s="3" r="A3" t="s">
        <v>139</v>
      </c>
    </row>
    <row r="4" spans="1:3">
      <c s="4" r="A4" t="s">
        <v>440</v>
      </c>
      <c s="7" r="B4" t="n">
        <v>935000</v>
      </c>
      <c s="7" r="C4" t="n">
        <v>1101000</v>
      </c>
    </row>
    <row r="5" spans="1:3">
      <c s="4" r="A5" t="s">
        <v>441</v>
      </c>
      <c s="6" r="B5" t="n">
        <v>434000</v>
      </c>
    </row>
    <row r="6" spans="1:3">
      <c s="4" r="A6" t="s">
        <v>442</v>
      </c>
      <c s="7" r="B6" t="n">
        <v>12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s="1" r="A1" t="s">
        <v>443</v>
      </c>
      <c s="2" r="B1" t="s">
        <v>58</v>
      </c>
    </row>
    <row r="2" spans="1:2">
      <c s="2" r="B2" t="s">
        <v>18</v>
      </c>
    </row>
    <row r="3" spans="1:2">
      <c s="3" r="A3" t="s">
        <v>444</v>
      </c>
    </row>
    <row r="4" spans="1:2">
      <c s="4" r="A4" t="s">
        <v>445</v>
      </c>
      <c s="4" r="B4" t="s">
        <v>446</v>
      </c>
    </row>
    <row r="5" spans="1:2">
      <c s="4" r="A5" t="s">
        <v>286</v>
      </c>
    </row>
    <row r="6" spans="1:2">
      <c s="3" r="A6" t="s">
        <v>444</v>
      </c>
    </row>
    <row r="7" spans="1:2">
      <c s="4" r="A7" t="s">
        <v>445</v>
      </c>
      <c s="4" r="B7" t="s">
        <v>447</v>
      </c>
    </row>
    <row r="8" spans="1:2">
      <c s="4" r="A8" t="s">
        <v>288</v>
      </c>
    </row>
    <row r="9" spans="1:2">
      <c s="3" r="A9" t="s">
        <v>444</v>
      </c>
    </row>
    <row r="10" spans="1:2">
      <c s="4" r="A10" t="s">
        <v>445</v>
      </c>
      <c s="4" r="B10"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449</v>
      </c>
      <c s="2" r="B1" t="s">
        <v>450</v>
      </c>
    </row>
    <row r="2" spans="1:2">
      <c s="4" r="A2" t="s">
        <v>451</v>
      </c>
      <c s="6" r="B2" t="n">
        <v>2769570</v>
      </c>
    </row>
    <row r="3" spans="1:2">
      <c s="4" r="A3" t="s">
        <v>452</v>
      </c>
    </row>
    <row r="4" spans="1:2">
      <c s="4" r="A4" t="s">
        <v>451</v>
      </c>
      <c s="6" r="B4" t="n">
        <v>519329</v>
      </c>
    </row>
    <row r="5" spans="1:2">
      <c s="4" r="A5" t="s">
        <v>453</v>
      </c>
    </row>
    <row r="6" spans="1:2">
      <c s="4" r="A6" t="s">
        <v>451</v>
      </c>
      <c s="6" r="B6" t="n">
        <v>31346</v>
      </c>
    </row>
    <row r="7" spans="1:2">
      <c s="4" r="A7" t="s">
        <v>454</v>
      </c>
    </row>
    <row r="8" spans="1:2">
      <c s="4" r="A8" t="s">
        <v>451</v>
      </c>
      <c s="6" r="B8" t="n">
        <v>22188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s="1" r="A1" t="s">
        <v>455</v>
      </c>
      <c s="2" r="B1" t="s">
        <v>456</v>
      </c>
      <c s="2" r="C1" t="s">
        <v>18</v>
      </c>
      <c s="2" r="D1" t="s">
        <v>19</v>
      </c>
    </row>
    <row r="2" spans="1:4">
      <c s="3" r="A2" t="s">
        <v>457</v>
      </c>
    </row>
    <row r="3" spans="1:4">
      <c s="4" r="A3" t="s">
        <v>458</v>
      </c>
      <c s="6" r="C3" t="n">
        <v>90000000</v>
      </c>
      <c s="6" r="D3" t="n">
        <v>90000000</v>
      </c>
    </row>
    <row r="4" spans="1:4">
      <c s="4" r="A4" t="s">
        <v>459</v>
      </c>
    </row>
    <row r="5" spans="1:4">
      <c s="3" r="A5" t="s">
        <v>457</v>
      </c>
    </row>
    <row r="6" spans="1:4">
      <c s="4" r="A6" t="s">
        <v>458</v>
      </c>
      <c s="6" r="B6" t="n">
        <v>100000000</v>
      </c>
      <c s="6" r="C6" t="n">
        <v>9528487</v>
      </c>
      <c s="6" r="D6" t="n">
        <v>9528487</v>
      </c>
    </row>
    <row r="7" spans="1:4">
      <c s="4" r="A7" t="s">
        <v>460</v>
      </c>
    </row>
    <row r="8" spans="1:4">
      <c s="3" r="A8" t="s">
        <v>457</v>
      </c>
    </row>
    <row r="9" spans="1:4">
      <c s="4" r="A9" t="s">
        <v>458</v>
      </c>
      <c s="6" r="C9" t="n">
        <v>9799474</v>
      </c>
      <c s="6" r="D9" t="n">
        <v>9799474</v>
      </c>
    </row>
    <row r="10" spans="1:4">
      <c s="4" r="A10" t="s">
        <v>461</v>
      </c>
    </row>
    <row r="11" spans="1:4">
      <c s="3" r="A11" t="s">
        <v>457</v>
      </c>
    </row>
    <row r="12" spans="1:4">
      <c s="4" r="A12" t="s">
        <v>458</v>
      </c>
      <c s="6" r="C12" t="n">
        <v>19602523</v>
      </c>
      <c s="6" r="D12" t="n">
        <v>19602523</v>
      </c>
    </row>
    <row r="13" spans="1:4">
      <c s="4" r="A13" t="s">
        <v>462</v>
      </c>
    </row>
    <row r="14" spans="1:4">
      <c s="3" r="A14" t="s">
        <v>457</v>
      </c>
    </row>
    <row r="15" spans="1:4">
      <c s="4" r="A15" t="s">
        <v>458</v>
      </c>
      <c s="6" r="C15" t="n">
        <v>6041936</v>
      </c>
      <c s="6" r="D15" t="n">
        <v>6041936</v>
      </c>
    </row>
    <row r="16" spans="1:4">
      <c s="4" r="A16" t="s">
        <v>463</v>
      </c>
    </row>
    <row r="17" spans="1:4">
      <c s="3" r="A17" t="s">
        <v>457</v>
      </c>
    </row>
    <row r="18" spans="1:4">
      <c s="4" r="A18" t="s">
        <v>458</v>
      </c>
      <c s="6" r="C18" t="n">
        <v>11360675</v>
      </c>
      <c s="6" r="D18" t="n">
        <v>11360675</v>
      </c>
    </row>
    <row r="19" spans="1:4">
      <c s="4" r="A19" t="s">
        <v>464</v>
      </c>
    </row>
    <row r="20" spans="1:4">
      <c s="3" r="A20" t="s">
        <v>457</v>
      </c>
    </row>
    <row r="21" spans="1:4">
      <c s="4" r="A21" t="s">
        <v>458</v>
      </c>
      <c s="6" r="C21" t="n">
        <v>10957445</v>
      </c>
      <c s="6" r="D21" t="n">
        <v>10957445</v>
      </c>
    </row>
    <row r="22" spans="1:4">
      <c s="4" r="A22" t="s">
        <v>465</v>
      </c>
    </row>
    <row r="23" spans="1:4">
      <c s="3" r="A23" t="s">
        <v>457</v>
      </c>
    </row>
    <row r="24" spans="1:4">
      <c s="4" r="A24" t="s">
        <v>458</v>
      </c>
      <c s="6" r="C24" t="n">
        <v>10770911</v>
      </c>
      <c s="6" r="D24" t="n">
        <v>10770911</v>
      </c>
    </row>
    <row r="25" spans="1:4">
      <c s="4" r="A25" t="s">
        <v>466</v>
      </c>
    </row>
    <row r="26" spans="1:4">
      <c s="3" r="A26" t="s">
        <v>457</v>
      </c>
    </row>
    <row r="27" spans="1:4">
      <c s="4" r="A27" t="s">
        <v>458</v>
      </c>
      <c s="6" r="C27" t="n">
        <v>6856302</v>
      </c>
      <c s="6" r="D27" t="n">
        <v>6856302</v>
      </c>
    </row>
    <row r="28" spans="1:4">
      <c s="4" r="A28" t="s">
        <v>467</v>
      </c>
    </row>
    <row r="29" spans="1:4">
      <c s="3" r="A29" t="s">
        <v>457</v>
      </c>
    </row>
    <row r="30" spans="1:4">
      <c s="4" r="A30" t="s">
        <v>458</v>
      </c>
      <c s="6" r="C30" t="n">
        <v>3331247</v>
      </c>
      <c s="6" r="D30" t="n">
        <v>3331247</v>
      </c>
    </row>
    <row r="31" spans="1:4">
      <c s="4" r="A31" t="s">
        <v>468</v>
      </c>
    </row>
    <row r="32" spans="1:4">
      <c s="3" r="A32" t="s">
        <v>457</v>
      </c>
    </row>
    <row r="33" spans="1:4">
      <c s="4" r="A33" t="s">
        <v>458</v>
      </c>
      <c s="6" r="C33" t="n">
        <v>1751000</v>
      </c>
      <c s="6" r="D33" t="n">
        <v>175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s="1" r="A1" t="s">
        <v>79</v>
      </c>
      <c s="2" r="B1" t="s">
        <v>57</v>
      </c>
      <c s="2" r="D1" t="s">
        <v>1</v>
      </c>
      <c s="2" r="F1" t="s">
        <v>58</v>
      </c>
    </row>
    <row r="2" spans="1:7">
      <c s="2" r="B2" t="s">
        <v>2</v>
      </c>
      <c s="2" r="C2" t="s">
        <v>59</v>
      </c>
      <c s="2" r="D2" t="s">
        <v>2</v>
      </c>
      <c s="2" r="E2" t="s">
        <v>59</v>
      </c>
      <c s="2" r="F2" t="s">
        <v>18</v>
      </c>
      <c s="2" r="G2" t="s">
        <v>19</v>
      </c>
    </row>
    <row r="3" spans="1:7">
      <c s="4" r="A3" t="s">
        <v>80</v>
      </c>
      <c s="7" r="B3" t="n">
        <v>716</v>
      </c>
      <c s="7" r="C3" t="n">
        <v>326</v>
      </c>
      <c s="7" r="D3" t="n">
        <v>1451</v>
      </c>
      <c s="7" r="E3" t="n">
        <v>1019</v>
      </c>
    </row>
    <row r="4" spans="1:7">
      <c s="4" r="A4" t="s">
        <v>65</v>
      </c>
    </row>
    <row r="5" spans="1:7">
      <c s="4" r="A5" t="s">
        <v>80</v>
      </c>
      <c s="6" r="B5" t="n">
        <v>375</v>
      </c>
      <c s="6" r="C5" t="n">
        <v>164</v>
      </c>
      <c s="6" r="D5" t="n">
        <v>725</v>
      </c>
      <c s="6" r="E5" t="n">
        <v>519</v>
      </c>
      <c s="7" r="F5" t="n">
        <v>671</v>
      </c>
      <c s="7" r="G5" t="n">
        <v>787</v>
      </c>
    </row>
    <row r="6" spans="1:7">
      <c s="4" r="A6" t="s">
        <v>66</v>
      </c>
    </row>
    <row r="7" spans="1:7">
      <c s="4" r="A7" t="s">
        <v>80</v>
      </c>
      <c s="7" r="B7" t="n">
        <v>341</v>
      </c>
      <c s="7" r="C7" t="n">
        <v>162</v>
      </c>
      <c s="7" r="D7" t="n">
        <v>726</v>
      </c>
      <c s="7" r="E7" t="n">
        <v>500</v>
      </c>
      <c s="7" r="F7" t="n">
        <v>1404</v>
      </c>
      <c s="7" r="G7" t="n">
        <v>736</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469</v>
      </c>
      <c s="2" r="B1" t="s">
        <v>456</v>
      </c>
      <c s="2" r="C1" t="s">
        <v>18</v>
      </c>
      <c s="2" r="D1" t="s">
        <v>19</v>
      </c>
    </row>
    <row r="2" spans="1:4">
      <c s="3" r="A2" t="s">
        <v>457</v>
      </c>
    </row>
    <row r="3" spans="1:4">
      <c s="4" r="A3" t="s">
        <v>470</v>
      </c>
      <c s="6" r="C3" t="n">
        <v>90000000</v>
      </c>
      <c s="6" r="D3" t="n">
        <v>90000000</v>
      </c>
    </row>
    <row r="4" spans="1:4">
      <c s="4" r="A4" t="s">
        <v>459</v>
      </c>
    </row>
    <row r="5" spans="1:4">
      <c s="3" r="A5" t="s">
        <v>457</v>
      </c>
    </row>
    <row r="6" spans="1:4">
      <c s="4" r="A6" t="s">
        <v>470</v>
      </c>
      <c s="6" r="B6" t="n">
        <v>100000000</v>
      </c>
      <c s="6" r="C6" t="n">
        <v>9528487</v>
      </c>
      <c s="6" r="D6" t="n">
        <v>9528487</v>
      </c>
    </row>
    <row r="7" spans="1:4">
      <c s="4" r="A7" t="s">
        <v>167</v>
      </c>
    </row>
    <row r="8" spans="1:4">
      <c s="3" r="A8" t="s">
        <v>457</v>
      </c>
    </row>
    <row r="9" spans="1:4">
      <c s="4" r="A9" t="s">
        <v>471</v>
      </c>
      <c s="6" r="C9" t="n">
        <v>0</v>
      </c>
      <c s="6" r="D9" t="n">
        <v>0</v>
      </c>
    </row>
    <row r="10" spans="1:4">
      <c s="4" r="A10" t="s">
        <v>472</v>
      </c>
      <c s="6" r="C10" t="n">
        <v>0</v>
      </c>
      <c s="6" r="D10"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473</v>
      </c>
      <c s="2" r="B1" t="s">
        <v>58</v>
      </c>
    </row>
    <row r="2" spans="1:2">
      <c s="2" r="B2" t="s">
        <v>474</v>
      </c>
    </row>
    <row r="3" spans="1:2">
      <c s="4" r="A3" t="s">
        <v>342</v>
      </c>
    </row>
    <row r="4" spans="1:2">
      <c s="3" r="A4" t="s">
        <v>295</v>
      </c>
    </row>
    <row r="5" spans="1:2">
      <c s="4" r="A5" t="s">
        <v>475</v>
      </c>
      <c s="6" r="B5" t="n">
        <v>32549</v>
      </c>
    </row>
    <row r="6" spans="1:2">
      <c s="4" r="A6" t="s">
        <v>476</v>
      </c>
      <c s="6" r="B6" t="n">
        <v>17749</v>
      </c>
    </row>
    <row r="7" spans="1:2">
      <c s="4" r="A7" t="s">
        <v>477</v>
      </c>
      <c s="6" r="B7" t="n">
        <v>14800</v>
      </c>
    </row>
    <row r="8" spans="1:2">
      <c s="4" r="A8" t="s">
        <v>478</v>
      </c>
      <c s="9" r="B8" t="n">
        <v>41.47</v>
      </c>
    </row>
    <row r="9" spans="1:2">
      <c s="4" r="A9" t="s">
        <v>479</v>
      </c>
      <c s="11" r="B9" t="n">
        <v>41.23</v>
      </c>
    </row>
    <row r="10" spans="1:2">
      <c s="4" r="A10" t="s">
        <v>480</v>
      </c>
      <c s="9" r="B10" t="n">
        <v>41.79</v>
      </c>
    </row>
    <row r="11" spans="1:2">
      <c s="4" r="A11" t="s">
        <v>481</v>
      </c>
    </row>
    <row r="12" spans="1:2">
      <c s="3" r="A12" t="s">
        <v>295</v>
      </c>
    </row>
    <row r="13" spans="1:2">
      <c s="4" r="A13" t="s">
        <v>475</v>
      </c>
      <c s="6" r="B13" t="n">
        <v>1108765</v>
      </c>
    </row>
    <row r="14" spans="1:2">
      <c s="4" r="A14" t="s">
        <v>478</v>
      </c>
      <c s="9" r="B14" t="n">
        <v>7.66</v>
      </c>
    </row>
    <row r="15" spans="1:2">
      <c s="4" r="A15" t="s">
        <v>476</v>
      </c>
      <c s="6" r="B15" t="n">
        <v>17749</v>
      </c>
    </row>
    <row r="16" spans="1:2">
      <c s="4" r="A16" t="s">
        <v>477</v>
      </c>
      <c s="6" r="B16" t="n">
        <v>1126514</v>
      </c>
    </row>
    <row r="17" spans="1:2">
      <c s="4" r="A17" t="s">
        <v>479</v>
      </c>
      <c s="9" r="B17" t="n">
        <v>41.23</v>
      </c>
    </row>
    <row r="18" spans="1:2">
      <c s="4" r="A18" t="s">
        <v>480</v>
      </c>
      <c s="9" r="B18" t="n">
        <v>8.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482</v>
      </c>
      <c s="2" r="B1" t="s">
        <v>58</v>
      </c>
    </row>
    <row r="2" spans="1:3">
      <c s="2" r="B2" t="s">
        <v>18</v>
      </c>
      <c s="2" r="C2" t="s">
        <v>19</v>
      </c>
    </row>
    <row r="3" spans="1:3">
      <c s="3" r="A3" t="s">
        <v>143</v>
      </c>
    </row>
    <row r="4" spans="1:3">
      <c s="4" r="A4" t="s">
        <v>483</v>
      </c>
      <c s="4" r="B4" t="s">
        <v>484</v>
      </c>
      <c s="4" r="C4" t="s">
        <v>484</v>
      </c>
    </row>
    <row r="5" spans="1:3">
      <c s="4" r="A5" t="s">
        <v>485</v>
      </c>
      <c s="9" r="B5" t="n">
        <v>13.87</v>
      </c>
      <c s="9" r="C5" t="n">
        <v>9.210000000000001</v>
      </c>
    </row>
    <row r="6" spans="1:3">
      <c s="4" r="A6" t="s">
        <v>486</v>
      </c>
      <c s="4" r="B6" t="s">
        <v>487</v>
      </c>
      <c s="4" r="C6" t="s">
        <v>488</v>
      </c>
    </row>
    <row r="7" spans="1:3">
      <c s="4" r="A7" t="s">
        <v>489</v>
      </c>
      <c s="4" r="B7" t="s">
        <v>490</v>
      </c>
      <c s="4" r="C7" t="s">
        <v>491</v>
      </c>
    </row>
    <row r="8" spans="1:3">
      <c s="4" r="A8" t="s">
        <v>492</v>
      </c>
      <c s="4" r="B8" t="s">
        <v>493</v>
      </c>
      <c s="4" r="C8" t="s">
        <v>4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95</v>
      </c>
      <c s="2" r="B1" t="s">
        <v>58</v>
      </c>
    </row>
    <row r="2" spans="1:3">
      <c s="2" r="B2" t="s">
        <v>18</v>
      </c>
      <c s="2" r="C2" t="s">
        <v>19</v>
      </c>
    </row>
    <row r="3" spans="1:3">
      <c s="3" r="A3" t="s">
        <v>160</v>
      </c>
    </row>
    <row r="4" spans="1:3">
      <c s="4" r="A4" t="s">
        <v>496</v>
      </c>
      <c s="7" r="B4" t="n">
        <v>162000</v>
      </c>
      <c s="7" r="C4" t="n">
        <v>183000</v>
      </c>
    </row>
    <row r="5" spans="1:3">
      <c s="4" r="A5" t="s">
        <v>497</v>
      </c>
      <c s="6" r="B5" t="n">
        <v>246000</v>
      </c>
    </row>
    <row r="6" spans="1:3">
      <c s="4" r="A6" t="s">
        <v>498</v>
      </c>
      <c s="6" r="B6" t="n">
        <v>523000</v>
      </c>
      <c s="7" r="C6" t="n">
        <v>694000</v>
      </c>
    </row>
    <row r="7" spans="1:3">
      <c s="4" r="A7" t="s">
        <v>499</v>
      </c>
      <c s="7" r="B7" t="n">
        <v>9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00</v>
      </c>
      <c s="2" r="B1" t="s">
        <v>501</v>
      </c>
    </row>
    <row r="2" spans="1:2">
      <c s="3" r="A2" t="s">
        <v>160</v>
      </c>
    </row>
    <row r="3" spans="1:2">
      <c s="6" r="A3" t="n">
        <v>2016</v>
      </c>
      <c s="7" r="B3" t="n">
        <v>579</v>
      </c>
    </row>
    <row r="4" spans="1:2">
      <c s="6" r="A4" t="n">
        <v>2017</v>
      </c>
      <c s="6" r="B4" t="n">
        <v>596</v>
      </c>
    </row>
    <row r="5" spans="1:2">
      <c s="6" r="A5" t="n">
        <v>2018</v>
      </c>
      <c s="6" r="B5" t="n">
        <v>509</v>
      </c>
    </row>
    <row r="6" spans="1:2">
      <c s="4" r="A6" t="s">
        <v>502</v>
      </c>
      <c s="7" r="B6" t="n">
        <v>16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3"/>
    <col customWidth="1" max="3" min="3" width="21"/>
    <col customWidth="1" max="4" min="4" width="14"/>
  </cols>
  <sheetData>
    <row r="1" spans="1:4">
      <c s="1" r="A1" t="s">
        <v>503</v>
      </c>
      <c s="2" r="B1" t="s">
        <v>253</v>
      </c>
      <c s="2" r="C1" t="s">
        <v>504</v>
      </c>
      <c s="2" r="D1" t="s">
        <v>254</v>
      </c>
    </row>
    <row r="2" spans="1:4">
      <c s="3" r="A2" t="s">
        <v>172</v>
      </c>
    </row>
    <row r="3" spans="1:4">
      <c s="4" r="A3" t="s">
        <v>505</v>
      </c>
      <c s="10" r="B3" t="n">
        <v>0.6899999999999999</v>
      </c>
      <c s="10" r="D3" t="n">
        <v>0.227</v>
      </c>
    </row>
    <row r="4" spans="1:4">
      <c s="4" r="A4" t="s">
        <v>506</v>
      </c>
      <c s="12" r="C4" t="n">
        <v>1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3"/>
    <col customWidth="1" max="3" min="3" width="14"/>
  </cols>
  <sheetData>
    <row r="1" spans="1:3">
      <c s="1" r="A1" t="s">
        <v>507</v>
      </c>
      <c s="2" r="B1" t="s">
        <v>253</v>
      </c>
      <c s="2" r="C1" t="s">
        <v>254</v>
      </c>
    </row>
    <row r="2" spans="1:3">
      <c s="3" r="A2" t="s">
        <v>508</v>
      </c>
    </row>
    <row r="3" spans="1:3">
      <c s="4" r="A3" t="s">
        <v>505</v>
      </c>
      <c s="10" r="B3" t="n">
        <v>0.6899999999999999</v>
      </c>
      <c s="10" r="C3" t="n">
        <v>0.2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1</v>
      </c>
      <c s="2" r="B1" t="s">
        <v>1</v>
      </c>
      <c s="2" r="D1" t="s">
        <v>58</v>
      </c>
    </row>
    <row r="2" spans="1:5">
      <c s="2" r="B2" t="s">
        <v>2</v>
      </c>
      <c s="2" r="C2" t="s">
        <v>59</v>
      </c>
      <c s="2" r="D2" t="s">
        <v>18</v>
      </c>
      <c s="2" r="E2" t="s">
        <v>19</v>
      </c>
    </row>
    <row r="3" spans="1:5">
      <c s="3" r="A3" t="s">
        <v>82</v>
      </c>
    </row>
    <row r="4" spans="1:5">
      <c s="4" r="A4" t="s">
        <v>74</v>
      </c>
      <c s="7" r="B4" t="n">
        <v>-2091</v>
      </c>
      <c s="7" r="C4" t="n">
        <v>296</v>
      </c>
      <c s="7" r="D4" t="n">
        <v>-1450</v>
      </c>
      <c s="7" r="E4" t="n">
        <v>689</v>
      </c>
    </row>
    <row r="5" spans="1:5">
      <c s="3" r="A5" t="s">
        <v>83</v>
      </c>
    </row>
    <row r="6" spans="1:5">
      <c s="4" r="A6" t="s">
        <v>67</v>
      </c>
      <c s="6" r="B6" t="n">
        <v>537</v>
      </c>
      <c s="6" r="C6" t="n">
        <v>1548</v>
      </c>
      <c s="6" r="D6" t="n">
        <v>1819</v>
      </c>
      <c s="6" r="E6" t="n">
        <v>2512</v>
      </c>
    </row>
    <row r="7" spans="1:5">
      <c s="4" r="A7" t="s">
        <v>84</v>
      </c>
      <c s="6" r="B7" t="n">
        <v>1451</v>
      </c>
      <c s="6" r="C7" t="n">
        <v>1019</v>
      </c>
      <c s="6" r="D7" t="n">
        <v>2075</v>
      </c>
      <c s="6" r="E7" t="n">
        <v>1523</v>
      </c>
    </row>
    <row r="8" spans="1:5">
      <c s="4" r="A8" t="s">
        <v>85</v>
      </c>
      <c s="6" r="C8" t="n">
        <v>13427</v>
      </c>
      <c s="6" r="D8" t="n">
        <v>17802</v>
      </c>
      <c s="6" r="E8" t="n">
        <v>18316</v>
      </c>
    </row>
    <row r="9" spans="1:5">
      <c s="4" r="A9" t="s">
        <v>86</v>
      </c>
      <c s="6" r="C9" t="n">
        <v>2</v>
      </c>
      <c s="6" r="D9" t="n">
        <v>2</v>
      </c>
      <c s="6" r="E9" t="n">
        <v>203</v>
      </c>
    </row>
    <row r="10" spans="1:5">
      <c s="3" r="A10" t="s">
        <v>87</v>
      </c>
    </row>
    <row r="11" spans="1:5">
      <c s="4" r="A11" t="s">
        <v>88</v>
      </c>
      <c s="6" r="D11" t="n">
        <v>198</v>
      </c>
      <c s="6" r="E11" t="n">
        <v>-223</v>
      </c>
    </row>
    <row r="12" spans="1:5">
      <c s="4" r="A12" t="s">
        <v>24</v>
      </c>
      <c s="6" r="B12" t="n">
        <v>-2899</v>
      </c>
      <c s="6" r="C12" t="n">
        <v>-327</v>
      </c>
      <c s="6" r="D12" t="n">
        <v>-117</v>
      </c>
      <c s="6" r="E12" t="n">
        <v>-568</v>
      </c>
    </row>
    <row r="13" spans="1:5">
      <c s="4" r="A13" t="s">
        <v>28</v>
      </c>
      <c s="6" r="B13" t="n">
        <v>-451</v>
      </c>
      <c s="6" r="C13" t="n">
        <v>282</v>
      </c>
      <c s="6" r="D13" t="n">
        <v>281</v>
      </c>
      <c s="6" r="E13" t="n">
        <v>-532</v>
      </c>
    </row>
    <row r="14" spans="1:5">
      <c s="4" r="A14" t="s">
        <v>31</v>
      </c>
      <c s="6" r="B14" t="n">
        <v>-2235</v>
      </c>
      <c s="6" r="C14" t="n">
        <v>665</v>
      </c>
      <c s="6" r="D14" t="n">
        <v>2754</v>
      </c>
      <c s="6" r="E14" t="n">
        <v>-1656</v>
      </c>
    </row>
    <row r="15" spans="1:5">
      <c s="4" r="A15" t="s">
        <v>89</v>
      </c>
      <c s="6" r="B15" t="n">
        <v>2869</v>
      </c>
      <c s="6" r="C15" t="n">
        <v>1576</v>
      </c>
      <c s="6" r="D15" t="n">
        <v>-486</v>
      </c>
      <c s="6" r="E15" t="n">
        <v>2925</v>
      </c>
    </row>
    <row r="16" spans="1:5">
      <c s="4" r="A16" t="s">
        <v>90</v>
      </c>
      <c s="6" r="B16" t="n">
        <v>31926</v>
      </c>
      <c s="6" r="C16" t="n">
        <v>-13470</v>
      </c>
      <c s="6" r="D16" t="n">
        <v>-17903</v>
      </c>
      <c s="6" r="E16" t="n">
        <v>-61127</v>
      </c>
    </row>
    <row r="17" spans="1:5">
      <c s="4" r="A17" t="s">
        <v>91</v>
      </c>
      <c s="6" r="B17" t="n">
        <v>-37230</v>
      </c>
      <c s="6" r="C17" t="n">
        <v>-37095</v>
      </c>
      <c s="6" r="D17" t="n">
        <v>-49595</v>
      </c>
      <c s="6" r="E17" t="n">
        <v>-50692</v>
      </c>
    </row>
    <row r="18" spans="1:5">
      <c s="4" r="A18" t="s">
        <v>92</v>
      </c>
      <c s="6" r="B18" t="n">
        <v>-8123</v>
      </c>
      <c s="6" r="C18" t="n">
        <v>-32077</v>
      </c>
      <c s="6" r="D18" t="n">
        <v>-44620</v>
      </c>
      <c s="6" r="E18" t="n">
        <v>-88630</v>
      </c>
    </row>
    <row r="19" spans="1:5">
      <c s="3" r="A19" t="s">
        <v>93</v>
      </c>
    </row>
    <row r="20" spans="1:5">
      <c s="4" r="A20" t="s">
        <v>94</v>
      </c>
      <c s="6" r="D20" t="n">
        <v>12</v>
      </c>
      <c s="6" r="E20" t="n">
        <v>43</v>
      </c>
    </row>
    <row r="21" spans="1:5">
      <c s="4" r="A21" t="s">
        <v>95</v>
      </c>
      <c s="6" r="B21" t="n">
        <v>-281</v>
      </c>
      <c s="6" r="C21" t="n">
        <v>-257</v>
      </c>
      <c s="6" r="D21" t="n">
        <v>-272</v>
      </c>
      <c s="6" r="E21" t="n">
        <v>-183</v>
      </c>
    </row>
    <row r="22" spans="1:5">
      <c s="4" r="A22" t="s">
        <v>96</v>
      </c>
      <c s="6" r="B22" t="n">
        <v>-281</v>
      </c>
      <c s="6" r="C22" t="n">
        <v>-257</v>
      </c>
      <c s="6" r="D22" t="n">
        <v>-260</v>
      </c>
      <c s="6" r="E22" t="n">
        <v>-140</v>
      </c>
    </row>
    <row r="23" spans="1:5">
      <c s="3" r="A23" t="s">
        <v>97</v>
      </c>
    </row>
    <row r="24" spans="1:5">
      <c s="4" r="A24" t="s">
        <v>98</v>
      </c>
      <c s="6" r="B24" t="n">
        <v>64705</v>
      </c>
    </row>
    <row r="25" spans="1:5">
      <c s="4" r="A25" t="s">
        <v>99</v>
      </c>
      <c s="6" r="B25" t="n">
        <v>-2531</v>
      </c>
      <c s="6" r="C25" t="n">
        <v>-343</v>
      </c>
      <c s="6" r="D25" t="n">
        <v>-864</v>
      </c>
    </row>
    <row r="26" spans="1:5">
      <c s="4" r="A26" t="s">
        <v>100</v>
      </c>
      <c s="6" r="B26" t="n">
        <v>-73</v>
      </c>
      <c s="6" r="C26" t="n">
        <v>15</v>
      </c>
      <c s="6" r="D26" t="n">
        <v>39</v>
      </c>
      <c s="6" r="E26" t="n">
        <v>1</v>
      </c>
    </row>
    <row r="27" spans="1:5">
      <c s="4" r="A27" t="s">
        <v>101</v>
      </c>
      <c s="6" r="B27" t="n">
        <v>-45</v>
      </c>
      <c s="6" r="C27" t="n">
        <v>-45</v>
      </c>
      <c s="6" r="D27" t="n">
        <v>-45</v>
      </c>
    </row>
    <row r="28" spans="1:5">
      <c s="4" r="A28" t="s">
        <v>102</v>
      </c>
      <c s="6" r="B28" t="n">
        <v>62056</v>
      </c>
      <c s="6" r="C28" t="n">
        <v>-373</v>
      </c>
      <c s="6" r="D28" t="n">
        <v>-870</v>
      </c>
      <c s="6" r="E28" t="n">
        <v>1</v>
      </c>
    </row>
    <row r="29" spans="1:5">
      <c s="4" r="A29" t="s">
        <v>103</v>
      </c>
      <c s="6" r="B29" t="n">
        <v>53652</v>
      </c>
      <c s="6" r="C29" t="n">
        <v>-32707</v>
      </c>
      <c s="6" r="D29" t="n">
        <v>-45750</v>
      </c>
      <c s="6" r="E29" t="n">
        <v>-88769</v>
      </c>
    </row>
    <row r="30" spans="1:5">
      <c s="4" r="A30" t="s">
        <v>104</v>
      </c>
      <c s="6" r="B30" t="n">
        <v>42008</v>
      </c>
      <c s="6" r="C30" t="n">
        <v>87758</v>
      </c>
      <c s="6" r="D30" t="n">
        <v>87758</v>
      </c>
      <c s="6" r="E30" t="n">
        <v>176527</v>
      </c>
    </row>
    <row r="31" spans="1:5">
      <c s="4" r="A31" t="s">
        <v>105</v>
      </c>
      <c s="6" r="B31" t="n">
        <v>95660</v>
      </c>
      <c s="6" r="C31" t="n">
        <v>55051</v>
      </c>
      <c s="6" r="D31" t="n">
        <v>42008</v>
      </c>
      <c s="6" r="E31" t="n">
        <v>87758</v>
      </c>
    </row>
    <row r="32" spans="1:5">
      <c s="3" r="A32" t="s">
        <v>106</v>
      </c>
    </row>
    <row r="33" spans="1:5">
      <c s="4" r="A33" t="s">
        <v>107</v>
      </c>
      <c s="6" r="B33" t="n">
        <v>18</v>
      </c>
      <c s="6" r="D33" t="n">
        <v>1249</v>
      </c>
      <c s="6" r="E33" t="n">
        <v>59500</v>
      </c>
    </row>
    <row r="34" spans="1:5">
      <c s="4" r="A34" t="s">
        <v>108</v>
      </c>
      <c s="6" r="B34" t="n">
        <v>13</v>
      </c>
      <c s="6" r="D34" t="n">
        <v>187</v>
      </c>
    </row>
    <row r="35" spans="1:5">
      <c s="4" r="A35" t="s">
        <v>109</v>
      </c>
      <c s="7" r="D35" t="n">
        <v>1129</v>
      </c>
    </row>
    <row r="36" spans="1:5">
      <c s="4" r="A36" t="s">
        <v>110</v>
      </c>
      <c s="7" r="B36" t="n">
        <v>348</v>
      </c>
      <c s="7" r="C36" t="n">
        <v>348</v>
      </c>
    </row>
    <row r="37" spans="1:5">
      <c s="4" r="A37" t="s">
        <v>111</v>
      </c>
      <c s="7" r="E37" t="n">
        <v>1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9"/>
    <col customWidth="1" max="6" min="6" width="26"/>
  </cols>
  <sheetData>
    <row r="1" spans="1:6">
      <c s="1" r="A1" t="s">
        <v>112</v>
      </c>
      <c s="2" r="B1" t="s">
        <v>113</v>
      </c>
      <c s="2" r="C1" t="s">
        <v>114</v>
      </c>
      <c s="2" r="D1" t="s">
        <v>115</v>
      </c>
      <c s="2" r="E1" t="s">
        <v>116</v>
      </c>
      <c s="2" r="F1" t="s">
        <v>117</v>
      </c>
    </row>
    <row r="2" spans="1:6">
      <c s="4" r="A2" t="s">
        <v>118</v>
      </c>
      <c s="7" r="B2" t="n">
        <v>-277056</v>
      </c>
      <c s="7" r="C2" t="n">
        <v>16</v>
      </c>
      <c s="7" r="D2" t="n">
        <v>5601</v>
      </c>
      <c s="7" r="E2" t="n">
        <v>-307</v>
      </c>
      <c s="7" r="F2" t="n">
        <v>-282366</v>
      </c>
    </row>
    <row r="3" spans="1:6">
      <c s="4" r="A3" t="s">
        <v>119</v>
      </c>
      <c s="6" r="C3" t="n">
        <v>15994877</v>
      </c>
    </row>
    <row r="4" spans="1:6">
      <c s="4" r="A4" t="s">
        <v>120</v>
      </c>
      <c s="6" r="B4" t="n">
        <v>1523</v>
      </c>
      <c s="6" r="D4" t="n">
        <v>1523</v>
      </c>
    </row>
    <row r="5" spans="1:6">
      <c s="4" r="A5" t="s">
        <v>121</v>
      </c>
      <c s="6" r="B5" t="n">
        <v>1</v>
      </c>
      <c s="6" r="D5" t="n">
        <v>1</v>
      </c>
    </row>
    <row r="6" spans="1:6">
      <c s="4" r="A6" t="s">
        <v>122</v>
      </c>
      <c s="6" r="C6" t="n">
        <v>82</v>
      </c>
    </row>
    <row r="7" spans="1:6">
      <c s="4" r="A7" t="s">
        <v>123</v>
      </c>
      <c s="6" r="B7" t="n">
        <v>597</v>
      </c>
      <c s="6" r="D7" t="n">
        <v>597</v>
      </c>
    </row>
    <row r="8" spans="1:6">
      <c s="4" r="A8" t="s">
        <v>74</v>
      </c>
      <c s="6" r="B8" t="n">
        <v>689</v>
      </c>
      <c s="6" r="F8" t="n">
        <v>689</v>
      </c>
    </row>
    <row r="9" spans="1:6">
      <c s="4" r="A9" t="s">
        <v>124</v>
      </c>
      <c s="6" r="B9" t="n">
        <v>-274246</v>
      </c>
      <c s="7" r="C9" t="n">
        <v>16</v>
      </c>
      <c s="6" r="D9" t="n">
        <v>7722</v>
      </c>
      <c s="6" r="E9" t="n">
        <v>-307</v>
      </c>
      <c s="6" r="F9" t="n">
        <v>-281677</v>
      </c>
    </row>
    <row r="10" spans="1:6">
      <c s="4" r="A10" t="s">
        <v>125</v>
      </c>
      <c s="6" r="C10" t="n">
        <v>15994959</v>
      </c>
    </row>
    <row r="11" spans="1:6">
      <c s="4" r="A11" t="s">
        <v>120</v>
      </c>
      <c s="6" r="B11" t="n">
        <v>1331</v>
      </c>
      <c s="6" r="D11" t="n">
        <v>1331</v>
      </c>
    </row>
    <row r="12" spans="1:6">
      <c s="4" r="A12" t="s">
        <v>126</v>
      </c>
      <c s="6" r="B12" t="n">
        <v>706</v>
      </c>
      <c s="6" r="D12" t="n">
        <v>480</v>
      </c>
      <c s="6" r="E12" t="n">
        <v>226</v>
      </c>
    </row>
    <row r="13" spans="1:6">
      <c s="4" r="A13" t="s">
        <v>121</v>
      </c>
      <c s="7" r="B13" t="n">
        <v>39</v>
      </c>
      <c s="6" r="D13" t="n">
        <v>39</v>
      </c>
    </row>
    <row r="14" spans="1:6">
      <c s="4" r="A14" t="s">
        <v>122</v>
      </c>
      <c s="6" r="B14" t="n">
        <v>3145</v>
      </c>
      <c s="6" r="C14" t="n">
        <v>3147</v>
      </c>
    </row>
    <row r="15" spans="1:6">
      <c s="4" r="A15" t="s">
        <v>123</v>
      </c>
      <c s="7" r="B15" t="n">
        <v>464</v>
      </c>
      <c s="6" r="D15" t="n">
        <v>464</v>
      </c>
    </row>
    <row r="16" spans="1:6">
      <c s="4" r="A16" t="s">
        <v>74</v>
      </c>
      <c s="6" r="B16" t="n">
        <v>-1450</v>
      </c>
      <c s="6" r="F16" t="n">
        <v>-1450</v>
      </c>
    </row>
    <row r="17" spans="1:6">
      <c s="4" r="A17" t="s">
        <v>127</v>
      </c>
      <c s="7" r="B17" t="n">
        <v>-273156</v>
      </c>
      <c s="7" r="C17" t="n">
        <v>16</v>
      </c>
      <c s="7" r="D17" t="n">
        <v>10036</v>
      </c>
      <c s="7" r="E17" t="n">
        <v>-81</v>
      </c>
      <c s="7" r="F17" t="n">
        <v>-283127</v>
      </c>
    </row>
    <row r="18" spans="1:6">
      <c s="4" r="A18" t="s">
        <v>128</v>
      </c>
      <c s="6" r="C18" t="n">
        <v>15998106</v>
      </c>
    </row>
    <row r="19" spans="1:6">
      <c s="4" r="A19" t="s">
        <v>122</v>
      </c>
      <c s="6" r="B19" t="n">
        <v>26382</v>
      </c>
    </row>
    <row r="20" spans="1:6">
      <c s="4" r="A20" t="s">
        <v>74</v>
      </c>
      <c s="7" r="B20" t="n">
        <v>-2091</v>
      </c>
    </row>
    <row r="21" spans="1:6">
      <c s="4" r="A21" t="s">
        <v>129</v>
      </c>
      <c s="7" r="B21" t="n">
        <v>-2122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30</v>
      </c>
      <c s="2" r="B1" t="s">
        <v>1</v>
      </c>
      <c s="2" r="C1" t="s">
        <v>58</v>
      </c>
    </row>
    <row r="2" spans="1:3">
      <c s="2" r="B2" t="s">
        <v>2</v>
      </c>
      <c s="2" r="C2" t="s">
        <v>18</v>
      </c>
    </row>
    <row r="3" spans="1:3">
      <c s="3" r="A3" t="s">
        <v>131</v>
      </c>
    </row>
    <row r="4" spans="1:3">
      <c s="4" r="A4" t="s">
        <v>130</v>
      </c>
      <c s="4" r="B4" t="s">
        <v>132</v>
      </c>
      <c s="4" r="C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134</v>
      </c>
      <c s="2" r="B1" t="s">
        <v>1</v>
      </c>
      <c s="2" r="C1" t="s">
        <v>58</v>
      </c>
    </row>
    <row r="2" spans="1:3">
      <c s="2" r="B2" t="s">
        <v>2</v>
      </c>
      <c s="2" r="C2" t="s">
        <v>18</v>
      </c>
    </row>
    <row r="3" spans="1:3">
      <c s="3" r="A3" t="s">
        <v>135</v>
      </c>
    </row>
    <row r="4" spans="1:3">
      <c s="4" r="A4" t="s">
        <v>134</v>
      </c>
      <c s="4" r="B4" t="s">
        <v>136</v>
      </c>
      <c s="4" r="C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 of Chang</vt:lpstr>
      <vt:lpstr>Description of Business</vt:lpstr>
      <vt:lpstr>Summary of Significant Accounti</vt:lpstr>
      <vt:lpstr>Income Taxes</vt:lpstr>
      <vt:lpstr>Stock-Based Compensation</vt:lpstr>
      <vt:lpstr>Related-Party Transactions</vt:lpstr>
      <vt:lpstr>Net (Loss) Income per Share</vt:lpstr>
      <vt:lpstr>Collaboration Agreements</vt:lpstr>
      <vt:lpstr>Property and Equipment</vt:lpstr>
      <vt:lpstr>Patents</vt:lpstr>
      <vt:lpstr>Licenses</vt:lpstr>
      <vt:lpstr>Common Stock</vt:lpstr>
      <vt:lpstr>Convertible Preferred Stock</vt:lpstr>
      <vt:lpstr>Commitments and Contingencies</vt:lpstr>
      <vt:lpstr>Subsequent Events</vt:lpstr>
      <vt:lpstr>Reverse Stock Split</vt:lpstr>
      <vt:lpstr>Summary of Significant Accoun23</vt:lpstr>
      <vt:lpstr>Stock-Based Compensation (Table</vt:lpstr>
      <vt:lpstr>Net (Loss) Income per Share (Ta</vt:lpstr>
      <vt:lpstr>Summary of Significant Accoun26</vt:lpstr>
      <vt:lpstr>Property and Equipment (Tables)</vt:lpstr>
      <vt:lpstr>Income Taxes (Tables)</vt:lpstr>
      <vt:lpstr>Common Stock (Tables)</vt:lpstr>
      <vt:lpstr>Convertible Preferred Stock (Ta</vt:lpstr>
      <vt:lpstr>Commitments and Contingencies (</vt:lpstr>
      <vt:lpstr>Description of Business - Addit</vt:lpstr>
      <vt:lpstr>Summary of Significant Accoun33</vt:lpstr>
      <vt:lpstr>Stock-Based Compensation - Summ</vt:lpstr>
      <vt:lpstr>Stock-Based Compensation - Su35</vt:lpstr>
      <vt:lpstr>Stock-Based Compensation - Addi</vt:lpstr>
      <vt:lpstr>Related-Party Transactions - Ad</vt:lpstr>
      <vt:lpstr>Net (Loss) Income per Share - C</vt:lpstr>
      <vt:lpstr>Net (Loss) Income per Share - A</vt:lpstr>
      <vt:lpstr>Summary of Estimated Useful Liv</vt:lpstr>
      <vt:lpstr>Collaboration Agreements - Addi</vt:lpstr>
      <vt:lpstr>Summary of Property and Equipme</vt:lpstr>
      <vt:lpstr>Summary of Provision for Taxes </vt:lpstr>
      <vt:lpstr>Reconciliation of Income Tax (b</vt:lpstr>
      <vt:lpstr>Significant Components of Net D</vt:lpstr>
      <vt:lpstr>Income Taxes - Additional Infor</vt:lpstr>
      <vt:lpstr>Licenses- Additional Informatio</vt:lpstr>
      <vt:lpstr>Common Stock (Detail)</vt:lpstr>
      <vt:lpstr>Convertible Preferred Stock (De</vt:lpstr>
      <vt:lpstr>Convertible Preferred Stock - A</vt:lpstr>
      <vt:lpstr>Stock-Based Compensation - Su51</vt:lpstr>
      <vt:lpstr>Weighted Average Assumption in </vt:lpstr>
      <vt:lpstr>Commitment And Contingencies - </vt:lpstr>
      <vt:lpstr>Future Minimum Rental Commitmen</vt:lpstr>
      <vt:lpstr>Subsequent Event - Additional I</vt:lpstr>
      <vt:lpstr>Reverse Stock Split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20:49:14Z</dcterms:created>
  <dcterms:modified xmlns:dcterms="http://purl.org/dc/terms/" xmlns:xsi="http://www.w3.org/2001/XMLSchema-instance" xsi:type="dcterms:W3CDTF">2016-12-05T20:49:14Z</dcterms:modified>
  <dc:title xmlns:dc="http://purl.org/dc/elements/1.1/">Untitled</dc:title>
  <dc:description xmlns:dc="http://purl.org/dc/elements/1.1/"/>
  <dc:subject xmlns:dc="http://purl.org/dc/elements/1.1/"/>
  <cp:keywords/>
  <cp:category/>
</cp:coreProperties>
</file>